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Financial Statement Presentatio" sheetId="7" r:id="rId7"/>
    <s:sheet name="Note Receivable - Rental Proper" sheetId="8" r:id="rId8"/>
    <s:sheet name="Payable Under Management Agreem" sheetId="9" r:id="rId9"/>
    <s:sheet name="Notes Payable" sheetId="10" r:id="rId10"/>
    <s:sheet name="Related Party Advance" sheetId="11" r:id="rId11"/>
    <s:sheet name="Fair Value Measurement" sheetId="12" r:id="rId12"/>
    <s:sheet name="Derivative Liability" sheetId="13" r:id="rId13"/>
    <s:sheet name="Convertible Notes" sheetId="14" r:id="rId14"/>
    <s:sheet name="Convertible Debenture" sheetId="15" r:id="rId15"/>
    <s:sheet name="Related Party Subscription Agre" sheetId="16" r:id="rId16"/>
    <s:sheet name="Common Stock" sheetId="17" r:id="rId17"/>
    <s:sheet name="Employee Stock Option Plan" sheetId="18" r:id="rId18"/>
    <s:sheet name="Subsequent Events" sheetId="19" r:id="rId19"/>
    <s:sheet name="Financial Statement Presentat20" sheetId="20" r:id="rId20"/>
    <s:sheet name="Notes Payable (Tables)" sheetId="21" r:id="rId21"/>
    <s:sheet name="Derivative Liability (Tables)" sheetId="22" r:id="rId22"/>
    <s:sheet name="Convertible Notes (Table)" sheetId="23" r:id="rId23"/>
    <s:sheet name="Employee Stock Option Plan (Tab" sheetId="24" r:id="rId24"/>
    <s:sheet name="Financial Statement Presentat25" sheetId="25" r:id="rId25"/>
    <s:sheet name="Note Receivable - Rental Prop26" sheetId="26" r:id="rId26"/>
    <s:sheet name="Payable Under Management Agre27" sheetId="27" r:id="rId27"/>
    <s:sheet name="Notes Payable (Details)" sheetId="28" r:id="rId28"/>
    <s:sheet name="Notes Payable (Details Textual)" sheetId="29" r:id="rId29"/>
    <s:sheet name="Related Party Advance (Details)" sheetId="30" r:id="rId30"/>
    <s:sheet name="Fair Value Measurement (Details" sheetId="31" r:id="rId31"/>
    <s:sheet name="Derivative Liability (Details)" sheetId="32" r:id="rId32"/>
    <s:sheet name="Derivative Liability (Details 1" sheetId="33" r:id="rId33"/>
    <s:sheet name="Derivative Liability (Details T" sheetId="34" r:id="rId34"/>
    <s:sheet name="Convertible Notes (Details)" sheetId="35" r:id="rId35"/>
    <s:sheet name="Convertible Notes (Details Text" sheetId="36" r:id="rId36"/>
    <s:sheet name="Convertible Debenture (Details)" sheetId="37" r:id="rId37"/>
    <s:sheet name="Related Party Subscription Ag38" sheetId="38" r:id="rId38"/>
    <s:sheet name="Common Stock (Details)" sheetId="39" r:id="rId39"/>
    <s:sheet name="Employee Stock Option Plan (Det"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Jan. 31, 2016</t>
  </si>
  <si>
    <t>Mar. 14, 2016</t>
  </si>
  <si>
    <t>Document and Entity Information [Abstract]</t>
  </si>
  <si>
    <t>Entity Registrant Name</t>
  </si>
  <si>
    <t>PROGREEN PROPERTIES, INC.</t>
  </si>
  <si>
    <t>Entity Central Index Key</t>
  </si>
  <si>
    <t>Amendment Flag</t>
  </si>
  <si>
    <t>false</t>
  </si>
  <si>
    <t>Current Fiscal Year End Date</t>
  </si>
  <si>
    <t>--04-30</t>
  </si>
  <si>
    <t>Document Type</t>
  </si>
  <si>
    <t>10-Q</t>
  </si>
  <si>
    <t>Document Period End Date</t>
  </si>
  <si>
    <t>Jan. 31,
		2016</t>
  </si>
  <si>
    <t>Document Fiscal Year Focus</t>
  </si>
  <si>
    <t>Document Fiscal Period Focus</t>
  </si>
  <si>
    <t>Q3</t>
  </si>
  <si>
    <t>Entity Filer Category</t>
  </si>
  <si>
    <t>Smaller Reporting Company</t>
  </si>
  <si>
    <t>Entity Common Stock, Shares Outstanding</t>
  </si>
  <si>
    <t>Condensed Consolidated Balance Sheets - USD ($)</t>
  </si>
  <si>
    <t>Apr. 30, 2015</t>
  </si>
  <si>
    <t>Assets</t>
  </si>
  <si>
    <t>Cash</t>
  </si>
  <si>
    <t>Other receivables - related party</t>
  </si>
  <si>
    <t>Accounts receivable</t>
  </si>
  <si>
    <t>Note receivable - rental property</t>
  </si>
  <si>
    <t xml:space="preserve"> </t>
  </si>
  <si>
    <t>Prepaid expenses</t>
  </si>
  <si>
    <t>Deposits</t>
  </si>
  <si>
    <t>Property and equipment:</t>
  </si>
  <si>
    <t>Vehicles, furniture and equipment, net of accumulated depreciation of $33,927 and $45,347</t>
  </si>
  <si>
    <t>Total assets</t>
  </si>
  <si>
    <t>Liabilities and Stockholders' Deficit</t>
  </si>
  <si>
    <t>Accounts payable and accrued expenses</t>
  </si>
  <si>
    <t>Accrued interest</t>
  </si>
  <si>
    <t>Payable under management agreement</t>
  </si>
  <si>
    <t>Obligations under capital leases</t>
  </si>
  <si>
    <t>Notes payable</t>
  </si>
  <si>
    <t>Tenant deposits</t>
  </si>
  <si>
    <t>Related party advance</t>
  </si>
  <si>
    <t>Derivative liability</t>
  </si>
  <si>
    <t>Convertible notes, net of unamortized discount of $50,794 and $0</t>
  </si>
  <si>
    <t>Convertible debenture</t>
  </si>
  <si>
    <t>Total liabilities</t>
  </si>
  <si>
    <t>Stockholders' deficit</t>
  </si>
  <si>
    <t>Preferred stock, $.0001 par value, 10,000,000 shares authorized, no shares issued and outstanding</t>
  </si>
  <si>
    <t>Common stock, $.0001 par value, 250,000,000 shares authorized, 209,843,447 and 110,329,703 outstanding at January 31, 2016 and April 30, 2015</t>
  </si>
  <si>
    <t>Additional paid in capital</t>
  </si>
  <si>
    <t>Less: amount due from related party subscriber under subscription agreement</t>
  </si>
  <si>
    <t>Accumulated deficit</t>
  </si>
  <si>
    <t>Total stockholders' deficit</t>
  </si>
  <si>
    <t>Total liabilities and stockholders' deficit</t>
  </si>
  <si>
    <t>Condensed Consolidated Balance Sheets (Parenthetical) - USD ($)</t>
  </si>
  <si>
    <t>Condensed Consolidated Balance Sheets</t>
  </si>
  <si>
    <t>Accumulated depreciation on vehicles, furniture and equipment</t>
  </si>
  <si>
    <t>Convertible notes, net of unamortized discount</t>
  </si>
  <si>
    <t>Preferred stock, par value</t>
  </si>
  <si>
    <t>Preferred stock, authorized shares</t>
  </si>
  <si>
    <t>Preferred stock, issued shares</t>
  </si>
  <si>
    <t>Preferred stock, outstanding shares</t>
  </si>
  <si>
    <t>Common stock, par value</t>
  </si>
  <si>
    <t>Common stock, authorized shares</t>
  </si>
  <si>
    <t>Common stock, shares outstanding</t>
  </si>
  <si>
    <t>Condensed Consolidated Statements of Operations (Unaudited) - USD ($)</t>
  </si>
  <si>
    <t>3 Months Ended</t>
  </si>
  <si>
    <t>Oct. 31, 2015</t>
  </si>
  <si>
    <t>Jan. 31, 2015</t>
  </si>
  <si>
    <t>Revenues:</t>
  </si>
  <si>
    <t>Proceeds from sale of properties</t>
  </si>
  <si>
    <t>Proceeds from sale of properties, related party</t>
  </si>
  <si>
    <t>Commissions revenue</t>
  </si>
  <si>
    <t>Management fee revenue</t>
  </si>
  <si>
    <t>Construction services revenue</t>
  </si>
  <si>
    <t>Construction services revenue, related party</t>
  </si>
  <si>
    <t>Other income</t>
  </si>
  <si>
    <t>Total Revenue</t>
  </si>
  <si>
    <t>Expenses:</t>
  </si>
  <si>
    <t>Cost of properties sold</t>
  </si>
  <si>
    <t>Cost of properties sold, related party</t>
  </si>
  <si>
    <t>Cost of construction services</t>
  </si>
  <si>
    <t>Cost of construction services, related party</t>
  </si>
  <si>
    <t>Rental property operating costs</t>
  </si>
  <si>
    <t>Reserve for rent guarantee (recovery)</t>
  </si>
  <si>
    <t>Advertising</t>
  </si>
  <si>
    <t>Depreciation</t>
  </si>
  <si>
    <t>Compensation expense</t>
  </si>
  <si>
    <t>General &amp; administrative</t>
  </si>
  <si>
    <t>Professional fees</t>
  </si>
  <si>
    <t>Total operating expenses</t>
  </si>
  <si>
    <t>Operating loss</t>
  </si>
  <si>
    <t>Other expenses and income:</t>
  </si>
  <si>
    <t>Interest expense</t>
  </si>
  <si>
    <t>Interest income</t>
  </si>
  <si>
    <t>Bad debt expense</t>
  </si>
  <si>
    <t>Gain on Sale of Asset</t>
  </si>
  <si>
    <t>Derivatives loss</t>
  </si>
  <si>
    <t>Loss before income tax expense</t>
  </si>
  <si>
    <t>Income tax expense</t>
  </si>
  <si>
    <t>Net Loss</t>
  </si>
  <si>
    <t>Net loss per share - basic and fully diluted</t>
  </si>
  <si>
    <t>Weighted average shares outstanding - basic and fully diluted</t>
  </si>
  <si>
    <t>Consolidated Statement of Stockholders' Deficit (Unaudited) - 9 months ended Jan. 31, 2016 - USD ($)</t>
  </si>
  <si>
    <t>Total</t>
  </si>
  <si>
    <t>Common Stock</t>
  </si>
  <si>
    <t>Additional Paid In Capital</t>
  </si>
  <si>
    <t>Amount Due Under Subscription Agreement</t>
  </si>
  <si>
    <t>Accumulated Deficit</t>
  </si>
  <si>
    <t>Beginning Balance, Value at Apr. 30, 2015</t>
  </si>
  <si>
    <t>Beginning Balance, Shares at Apr. 30, 2015</t>
  </si>
  <si>
    <t>Amount due from subscriber under subscription agreement</t>
  </si>
  <si>
    <t>Amount received from subscriber under subscription agreement</t>
  </si>
  <si>
    <t>Stock issued under convertible debenture, Value</t>
  </si>
  <si>
    <t>Stock issued under convertible debenture, Shares</t>
  </si>
  <si>
    <t>Derivative liability extinguished on conversion</t>
  </si>
  <si>
    <t>Reclass of APIC to derivative due to tainting</t>
  </si>
  <si>
    <t>Reclass from derivative to APIC due to tainting ended</t>
  </si>
  <si>
    <t>Stock issued under services contracts, Value</t>
  </si>
  <si>
    <t>Stock issued under services contracts, Share</t>
  </si>
  <si>
    <t>Compensation - restricted stock units</t>
  </si>
  <si>
    <t>Ending Balance, Value at Jan. 31, 2016</t>
  </si>
  <si>
    <t>Ending Balance, Shares at Jan. 31, 2016</t>
  </si>
  <si>
    <t>Condensed Consolidated Statements of Cash Flows (Unaudited) - USD ($)</t>
  </si>
  <si>
    <t>Cash provided by (used in) operating activities</t>
  </si>
  <si>
    <t>Adjustments to reconcile net loss to net cash used in operating activities:</t>
  </si>
  <si>
    <t>Gain on sale of asset</t>
  </si>
  <si>
    <t>Gain on sale of properties</t>
  </si>
  <si>
    <t>Loss on derivatives</t>
  </si>
  <si>
    <t>Amortization of discounts on debenture to related party</t>
  </si>
  <si>
    <t>Amortization of discounts on convertible notes</t>
  </si>
  <si>
    <t>Acquisition and development of properties</t>
  </si>
  <si>
    <t>Common shares issued for services</t>
  </si>
  <si>
    <t>Changes in operating assets and liabilities:</t>
  </si>
  <si>
    <t>Cash used in operating activities</t>
  </si>
  <si>
    <t>Cash provided by investing activities</t>
  </si>
  <si>
    <t>Proceeds from sale of asset</t>
  </si>
  <si>
    <t>Advance note receivable</t>
  </si>
  <si>
    <t>Cash provided by (used in) financing activities</t>
  </si>
  <si>
    <t>Proceeds from notes payable</t>
  </si>
  <si>
    <t>Repayment of notes payable</t>
  </si>
  <si>
    <t>Proceeds from advance related party</t>
  </si>
  <si>
    <t>Repayment of notes payable related party</t>
  </si>
  <si>
    <t>Proceeds from convertible debentures</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Cash paid for interest</t>
  </si>
  <si>
    <t>Noncash investing and financing transactions:</t>
  </si>
  <si>
    <t>Noncash transaction: consolidation of note payable</t>
  </si>
  <si>
    <t>Noncash transaction: stock issued under convertible debenture</t>
  </si>
  <si>
    <t>Noncash transaction: discount on derivatives</t>
  </si>
  <si>
    <t>Noncash transaction: derivative liability extinguished on conversion</t>
  </si>
  <si>
    <t>Noncash transaction: reclass of APIC to derivative due to tainting</t>
  </si>
  <si>
    <t>Noncash transaction: reclass from derivative to APIC due to tainting ended</t>
  </si>
  <si>
    <t>Noncash transaction: proceeds from notes payable upon sale of properties</t>
  </si>
  <si>
    <t>Noncash transaction: repayment of notes payable upon sale of properties</t>
  </si>
  <si>
    <t>Noncash transaction: payment of accrued interest payable upon sale of properties</t>
  </si>
  <si>
    <t>Financial Statement Presentation</t>
  </si>
  <si>
    <t>Financial Statement Presentation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5 (the “Annual Report”). The accompanying interim financial statements are unaudited; however, in the opinion of management, all adjustments (consisting of normal recurring accruals) considered necessary for a fair presentation have been included. The results of operations for the three and nine month periods ended January 31, 2016, are not necessarily indicative of the results that may be expected for the year ending April 30, 2016. Basis of Presentation The Company’s significant accounting policies are summarized in Note 1 of the Annual Report. These accounting policies conform to U.S. GAAP and have been consistently applied in the preparation of the interim unaudited condensed consolidated financial statements. There were no significant changes to these accounting policies during the three months ended January 31, 2016, and the Company does not expect the adoption, as applicable, of other recent accounting pronouncements will have a material impact on its financial statements. Fair Value of Financial Instruments The Company records convertible debt at fair value on a recurring basis. Estimated fair values of the Company's convertible debt and derivatives liability were calculated based upon quoted market prices. See Notes 7, 8, and 9. Going Concern The Company’s unaudited condensed consolidated financial statements for the period ended January 31, 2016,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At January 31, 2016, the Company had outstanding three convertible notes in the aggregate principal amount of approximately $28,600 all of which notes provide for the holder to convert outstanding principal and accrued interest on the holder’s note at a discount from the market price of our common stock. In addition the Company had outstanding a convertible debenture in the aggregate principal amount of approximately $476,000. We expect conversions of outstanding convertible notes to depress the market prices of our common stock for the next nine months to one year and to dilute substantially the ownership of our common stock by existing holders.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215,000 of cash to support its operations, and such cash needs are expected to continue in the upcoming year. As of January 31, 2016, the Company has approximately $42,000 in cash. Reclassifications Certain amounts in previous periods have been reclassified to conform to fiscal year ending 2016 classifications. Recent Accounting Pronouncements In February 2016, the Financial Accounting Standards Board (“FASB”) issued ASU 2016-02, Leases (Topic 842) We do not expect that any other recently issued accounting pronouncements will have a material impact on our consolidated financial statements.</t>
  </si>
  <si>
    <t>Note Receivable - Rental Property</t>
  </si>
  <si>
    <t>Note Receivable - Rental Property [Abstract]</t>
  </si>
  <si>
    <t>Note 2. Note receivable - rental property On August 21, 2012 the Company sold one property with a sales price of $60,000 of which $10,000 was financed by the Company which is recorded as a note receivable with a balance of $0 and $2,137 as of January 31, 2016 and April 30, 2015, respectively. During the current quarter management determined the note is uncollectible and it was written off in full. The amount of $2,137 was charged to bad debt expense in the nine months ended January 31, 2016.</t>
  </si>
  <si>
    <t>Payable Under Management Agreement</t>
  </si>
  <si>
    <t>Payable Under Management Agreement [Abstract]</t>
  </si>
  <si>
    <t>Note 3. Payable Under Management Agreement 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January 31, 2016 and April 30, 2015 net rent amounts due totaled $0 and $36,884 respectively. In addition, for certain properties the Company guaranteed rents, in accordance with the terms of each lease, through various dates through January 1, 2016. During this fiscal year, the rent guarantees expired with no payments required, thus the recorded reserves in the amount of $10,000 were reversed and included in reserve for rent recovery in the accompanying Unaudited Condensed Consolidated Statement of Operations for the nine months ended January 31, 2016. Recorded reserves totaled $10,000 as of April 30, 2015 which are included in accounts payable and accrued expenses in the accompanying Unaudited Condensed Consolidated Balance Sheet.</t>
  </si>
  <si>
    <t>Notes Payable</t>
  </si>
  <si>
    <t>Notes Payable; Convertible Debenture and Convertible Notes [Abstract]</t>
  </si>
  <si>
    <t>Note 4. Notes Payable The Company is indebted as follows:
January 31, April 30,
2016 2015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261,150 -
Note Payable to AMREFA dated March 6, 2015 bears a fixed rate of interest of 8.00% and requires no monthly payments. The principal and interest are due on or before March 6, 2016. The note payable is unsecured. - 22,800
Note Payable to AMREFA dated January 8, 2015 bears a fixed rate of interest of 8.00% and requires no monthly payments. The principal and interest are due on or before January 8, 2016. The note payable is unsecured. - 67,750
Note Payable to AMREFA dated October 1, 2014 bears a fixed rate of interest of 8.00% and requires no monthly payments. The principal and interest are due on or before October 1, 2015. The note payable is unsecured. - 27,009
Note Payable to AMREFA dated October 1, 2014 bears a fixed rate of interest of 8.00% and requires no monthly payments. The principal and interest are due on or before October 1, 2015. The note payable is unsecured. - 75,457
Note Payable to AMREFA dated June 25, 2014 bears a fixed rate of interest of 8.00% and requires no monthly payments. The principal and interest are due on or before June 25, 2015. The note payable is unsecured. - 96,330
$ 275,256 $ 303,452 On March 8, 2016, the Company restructured its working arrangements with AMREFA. As a result of this restructuring AMREFA converted $70,000 of Progreen’s outstanding debt and all accrued interest on the debt to AMREFA in exchange for shares of Series B Preferred Stock and the delivery of a non-interest bearing Mortgage Note, for the amount of $200,000 (representing the balance of the debt owed to AMREFA). Also the existing Note payable to AMREFA was paid in full and cancelled as of the March 8, 2016 effective date of the transaction. See Note 13</t>
  </si>
  <si>
    <t>Related Party Advance</t>
  </si>
  <si>
    <t>Related Party Advance/Related Party Subscription Agreement [Abstract]</t>
  </si>
  <si>
    <t>Note 5. Related Party Advance In July 2015 EIG, a major shareholder of the Company, advanced the Company $46,000. In November 2015 EIG advanced the Company an additional $13,000. By agreement, which is in negotiation, between EIG and the Company, these advances have no established repayment terms nor do they earn interest. Related party advance totaled $59,000 at January 31, 2016. See Note 13.</t>
  </si>
  <si>
    <t>Fair Value Measurement</t>
  </si>
  <si>
    <t>Fair Value Measurement [Abstract]</t>
  </si>
  <si>
    <t>Fair Value Measurements</t>
  </si>
  <si>
    <t>Note 6.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6, the Company held certain financial instruments that are measured at fair value on a recurring basis. These consisted of convertible debt totaling $504,624 with a derivative liability totaling $745,570 at January 31, 2016 which are categorized as Level 3. The related loss on derivatives totaled $659,043 for the nine month period ended January 31, 2016.</t>
  </si>
  <si>
    <t>Derivative Liability</t>
  </si>
  <si>
    <t>Derivative Liability [Abstract]</t>
  </si>
  <si>
    <t xml:space="preserve">Note 7 - Derivative Liability During the nine months ended January 31, 2016,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were determined using the Black-Scholes valuation model on the issuance dates with the assumptions in the table below. The fair value of the Company’s derivative liabilities at January 31, 2016 is as follows:
April 30, 2015 balance $ -
Discount on Debt 140,925
Derivative liability extinguished on conversion (102,645 )
Reclass of APIC to derivative due to tainting 260,941
Reclass from derivative to APIC due to tainting ended (212,694 )
Fair value mark - to market adjustment 659,043
Derivatives liability, net of discount $ 745,570 In the second quarter of fiscal 2016 the KBM Note had a variable conversion price resulting in a derivative liability of $139,785 being reclassed from equity to liability which further resulted in a discount on the all of the convertible notes of $70,928 and a day one loss of 23,365. The KBM note was later converted resulting in $212,694 of derivative liability being reclassified to equity. The JMJ note in September 2015 had a variable conversion price resulting in a derivative of liability of $ which further resulted in a discount on the Note of $69,997 and a day one loss of 22,083. The change in fair value of all derivatives for the nine months was $613,595 and when added to the day one loss of $45,448 above, the loss for the nine months totaled $695,043. The fair values at the commitment dates and remeasurement dates for the convertible debt treated as derivative liabilities are based upon the following estimates and assumptions made by management for the nine months ended January 31, 2016:
Exercise prices See Notes 8 and 9
Expected dividends 0%
Expected Volatility 138%- 972%
Expected terms See Notes 8 and 9
Discount rate .04%-.75% See Notes 8 and 9. </t>
  </si>
  <si>
    <t>Convertible Notes</t>
  </si>
  <si>
    <t>Note 8 - Convertible Notes Effective September 10, 2015 the Company entered into a Convertible Promissory Note (“JMJ Note”) with JMJ Financial pursuant to which the Company issued JMJ Financial a convertible note in the amount of $250,000 with an original issue discount in the amount of $25,000. The principal amount due JMJ is based on the consideration paid. The maturity date is two years from the effective date of each payment. On September 10, 2015 the Company received consideration of $30,000 for which an original issue discount of $3,333 was recorded. There were no additional borrowings under the JMJ Note during the quarter ended January 31, 2016. The Company did not repay the JMJ Note on or before 90 days from the effective date, thus the Company may not make further payments on this JMJ Note prior to the maturity date and a one-time interest charge of 12% was applied to the principal amount. The JMJ Note provides JMJ Financial the right at any time, to convert the outstanding balance (including accrued and unpaid interest) into shares of the Company’s common stock at 60% of the average of two lowest trade prices in the 20 trading days previous to the conversion, additional discounts may apply in the case that conversion shares are not deliverable or if the shares are ineligible. As a result of the derivatives calculation an additional discount of $30,000 was recorded. Amortization of the related discount totaled $26,158 for the nine months ended January 31, 2016. The principal balance due, net of the amortized discount under the JMJ Note was $7,175 at January 31, 2016. The effective interest rate on the JMJ Note as a result of the discount was 37.25% which resulted in interest expense of approximately $11,176 for the period ending January 31, 2016. Accrued interest due under the JMJ Note totaled $4,000 at January 31, 2016. On May 26, 2015 KBM converted $12,000 of the KBM Convertible Note into a total of 1,967,213 shares of Common Stock at a fair value of $.0061 per share. On July 20, 2015 KBM converted $16,135 of the KBM Convertible Note into a total of 5,204,839 shares of Common Stock at a fair value of $.0031 per share. On August 14, 2015 KBM converted $8,730 of the KBM Convertible Note into a total of 6,235,714 shares of Common Stock at a fair value of $.0014 per share. On August 17, 2015 KBM converted $7,855 including accrued interest of $1,720 of the KBM Convertible Note into a total of 5,610,714 shares of Common Stock at a fair value of $.0014 per share. Amortization of the related discount totaled $42,670 for the nine months ended January 31, 2016. There was no remaining principal balance or accrued interest due under the KBM Convertible Note at January 31, 2016. See Note 11. Effective March 25, 2015, the Company entered into a Securities Purchase Agreement with Vis Vires pursuant to which the Company issued Vis Vires a convertible note in the amount of $33,000, bearing interest at the rate of 8% per annum (the “March 2015 Vis Vires Convertible Note”). During the nine months ended January 31, 2016 Vis Vires converted $24,915 of the March 2015 Vis Vires Convertible Note into a 2015 total of 72,995,264 shares of Common Stock at a fair value as follows:
Conversion Date Number of Shares of Common Stock Principal Amount Converted Price per Share
September 24, 2015 13,655,738 $ 8,330 $ 0.00061
December 29, 2015 15,020,833 3,605 $ 0.00024
December 30, 2015 15,020,833 3,605 $ 0.00024
January 13, 2016 18,027,027 6,670 $ 0.00037
January 29, 2016 11,270,833 2,705 $ 0.00024
Totals - Nine Months ended January 31, 2016 72,995,264 $ 24,915 See Note 11. Amortization of the related discount totaled $7,899 for the nine months ended January 31, 2016. The principal balance due under the March Vis Vires Convertible Note, net of the amortized discount was $186 at January 31, 2016. Effective May 11, 2015, the Company entered into a second Securities Purchase Agreement with Vis Vires pursuant to which the Company issued Vis Vires a convertible note in the amount of $38,000, bearing interest at the rate of 8% per annum (the “May 2015 Vis Vires Convertible Note”)”. 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can repay the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s no right to prepay the Vis Vires Convertible Note. Amortization of the related discount totaled $16,737 for the nine months ended January 31, 2016. The principal balance due, under the May 2015 Vis Vires Convertible Note, net of the amortized discount, was $21,263 at January 31, 2016. Accrued interest for both Vis Vires Convertible Notes totaled $4,174 at January 31, 2016. The KBM convertible notes’ variable conversion rates qualified the convertible notes for derivative accounting. Consequently, the derivative liability was marked to market as of the conversion dates. This tainted all other outstanding convertible notes which resulted in the conversion option on these notes to be bifurcated and accounted for as derivative liabilities. On August 17, 2015 the remainder of the KBM convertible notes’ balances was converted to Company Common Stock which untainted the other convertible debt. The September 10, 2015 JMJ Note retained all the other outstanding convertible notes. At January 31, 2016 the derivative liability balance was $745,569 amortization of the derivative discount totaled $140,925 and the derivative loss totaled $659,043 for the current fiscal period. See Notes 7 and 9.</t>
  </si>
  <si>
    <t>Convertible Debenture</t>
  </si>
  <si>
    <t xml:space="preserve">Note 9 - Convertible Debenture The effective interest rate on the convertible debenture as a result of discounts was 13.50% and 15.13 % which resulted in interest expense of approximately $48,600 and $55,100 for the periods ended January 31, 2016 and 2015, respectively. Accrued interest due totaled approximately $199,300 and $150,700 at January 31, 2016 and April 30, 2015, respectively. The balance due totaled $476,000 at January 31, 2016 and April 30, 2015. See Notes 7, 8 and 13. </t>
  </si>
  <si>
    <t>Related Party Subscription Agreement</t>
  </si>
  <si>
    <t>Note 10 - Related Party Subscription Agreement In connection with the related party Subscription Agreement, in the nine months ended January 31, 2016 the Company recorded $1,038 of interest. The remaining balance of the purchase price and the applicable interest in the amount of approximately $54,000 was received on July 3, 2015 to complete payment of the Phase III purchase price.</t>
  </si>
  <si>
    <t>Common Stock [Abstract]</t>
  </si>
  <si>
    <t>Note 11 - Common Stock On May 26, 2015 KBM converted $12,000 of the KBM Convertible Note into a total of 1,967,213 shares of Common Stock at a fair value of $.0061 per share. On July 20, 2015 KBM converted $16,135 of the KBM Convertible Note into a total of 5,204,839 shares of Common Stock at a fair value of $.0031 per share. See Note 8. On May 7, 2015 2,500,000 shares of Common Stock which was recorded at fair value of $ .010 per common stock share, were issued to an outside investor in payment of professional services in the amount of $ 25,000. On June 4, 2015 5,000,000 shares of Common Stock, which was recorded at fair value of $ .00057 per common stock share, were issued to an outside investor in payment of professional services in the amount of $28,500. On August 14, 2015 KBM converted $8,730 of the KBM Convertible Note into a total of 6,235,714 shares of Common Stock at a fair value of $.0014 per share. On August 17, 2015 KBM converted $6,135 plus accrued interest of $1,720 of the KBM Convertible Note into a total of 5,610,714 shares of Common Stock at a fair value of $.0014 per share. See Note 8. On September 24, 2015 Vis Vires converted $8,330 of the March 2015 Vis Vires Convertible Note into a total of 13,655,738 shares of Common Stock at a fair value of $.00061 per share. See Note 8. On December 29, 2015 Vis Vires converted $3,605 of the March 2015 Vis Vires Convertible Note into a total of 15,020,833 shares of Common Stock at a fair value of $.00024 per share. See Note 8. On December 30, 2015 Vis Vires converted $3,605 of the March 2015 Vis Vires Convertible Note into a total of 15,020,833 shares of Common Stock at a fair value of $.00024 per share. See Note 8. On January 13, 2016 Vis Vires converted $6,670 of the March 2015 Vis Vires Convertible Note into a total of 18,027,027 shares of Common Stock at a fair value of $.00037 per share. See Note 8. On January 29, 2016 Vis Vires converted $2,705 of the March 2015 Vis Vires Convertible Note into a total of 11,270,833 shares of Common Stock at a fair value of $.00024 per share. See Note 8.</t>
  </si>
  <si>
    <t>Employee Stock Option Plan</t>
  </si>
  <si>
    <t>Employee Stock Option Plan [Abstract]</t>
  </si>
  <si>
    <t xml:space="preserve">Note 12 - Employee Stock Option Plan Restricted Stock Units For the nine month period ended January 31, 2016 compensation expense relating to RSUs was recorded as follows: January 31, 2016 Number of restricted stock units issued on June 1, 2012 3,600,000 Stock price on grant date $ 0.03 Vesting Period 3 years Estimated fair value at issuance $ 108,000 May 1, 2015 through January 31, 2016 Compensation Expense $ 3,000 Number of restricted stock units issued on December 3, 2012 600,000 Stock price on grant date $ 0.03 Vesting Period 4 years Estimated fair value at issuance $ 18,000 May 1, 2015 through January 31, 2016 Compensation Expense $ 3,375 Number of restricted stock units issued on June 1, 2014 600,000 Stock price on grant date $ 0.02 Vesting Period 3 years Estimated fair value at issuance $ 12,000 May 1, 2015 through January 31, 2016 Compensation Expense $ 3,000 Total compensation expense $ 9,375 </t>
  </si>
  <si>
    <t>Subsequent Events</t>
  </si>
  <si>
    <t>Subsequent Events [Abstract]</t>
  </si>
  <si>
    <t>Note 13 - Subsequent Events Subsequent to January 31, 2016 Vis Vires converted the remainder of the Vis Vires Convertible Notes, in the amount of $46,085, into 82,338,285 shares of Common Stock. Subsequent to January 31, 2016 JMJ converted a portion of the JMJ Note, in the amount of $3,498, into 14,575,000 shares of Common Stock. Restructure of Rupes Futura Debenture and EIG Debt On February 9, 2016, the Board of Directors of the Company authorized a new series of preferred stock, the Series A Convertible Preferred Stock, with a stated value of $1.00 per share, and we filed a Certificate of Designations for the Series A Preferred Stock with the Secretary of State of Delaware on February 17, 2016. Also, effective on February 9, 2016, our Board approved and the Company entered into two agreements with the Company’s largest stockholder, EIG Venture Capital Ltd (EIG), to reduce the amount of the Company’s outstanding debt, and improve our balance sheet. First, EIG assumed all of the Company’s obligations under the 13.5% convertible debenture of the Company due to Rupes Futura AB (Sweden), which has agreed to assumption of the convertible debenture obligations by EIG. The outstanding principal of the debenture, together with two years of accumulated unpaid interest, totals $608,031, and EIG was compensated by the issuance of shares of Series A Preferred Stock with a total stated value equal to that of the principal and accrued interest of the debt assumed. See Note 9. Second, the Company negotiated a debt conversion agreement effective February 9, 2016 with EIG, under which $59,000 of non-interest bearing advances made to the Company by EIG in July and November 2015 were converted into shares of Series A Preferred Stock with a total stated value of $59,000. See Note 5. Subscription Agreements for Shares of Series A Preferred Stock The Company has entered into subscription agreements with three stockholders, Jan Telander, the Company’s President and CEO; Ulf Telander, the CEO of EIG; and Frederic Telander, the CEO of SolTech Energy Sweden AB, which provides solar energy solutions for all types of properties. The subscription agreements provide for the investment in the Company by each of the three stockholders of $100,000 through the purchase of 100,000 shares each of Series A Preferred Stock, such purchases to be completed on or before April 30, 2016. Baja California Joint Venture Agreement In connection with expanding our real estate development operations to include Baja California, Mexico, on February 12, 2016, we signed a definitive joint venture agreement with INMOBILIARIA CONTEL S.R.L.C.V. (CONTEL) for the first tract of land of approximately 300 acres for agriculture use, as well as a Debt Mortgage Guarantee for the initial amount of $300,000 for the joint venture. Restructure of Amrefa Debt and Purchase of AMREFA Properties On March 8, 2016, the Company restructured its working arrangements with AMREFA through entry into a purchase agreement, amended March 16, 2016, with AMREFA for the purchase of AMREFA’s U.S. subsidiary, ARG LLC, which holds real estate properties in Birmingham, Michigan, that were purchased by AMREFA and which we have managed for AMREFA. We paid the purchase price of $1,285,000 by the issuance to AMREFA of 8,093,541 shares of a new Series B Preferred Stock. AMREFA also converted $70,000 of Progreen’s outstanding debt and all accrued interest on the debt to AMREFA in exchange for 441,084 shares of Series B Preferred Stock and the delivery of a non-interest bearing Mortgage Note to the Seller, for the amount of $200,000 (representing the balance of the debt owed to AMREFA) secured by a mortgage on one of the ARG LLC properties. The existing 8% Note of the Company payable to AMREFA was paid in full and cancelled as of the March 8, 2016 effective date of the transaction, in consideration of Progreen’s deliveries of said $200,000 Mortgage Note together with the 441,084 shares of Series B Preferred Stock. See Note 4. The Company has authorized the issuance of an aggregate of 8,534,625 shares of the Series B Preferred Stock to AMREFA in these transactions.</t>
  </si>
  <si>
    <t>Financial Statement Presentation (Policies)</t>
  </si>
  <si>
    <t>Basis of Presentation</t>
  </si>
  <si>
    <t xml:space="preserve">Basis of Presentation The Company’s significant accounting policies are summarized in Note 1 of the Annual Report. These accounting policies conform to U.S. GAAP and have been consistently applied in the preparation of the interim unaudited condensed consolidated financial statements. There were no significant changes to these accounting policies during the three months ended January 31, 2016, and the Company does not expect the adoption, as applicable, of other recent accounting pronouncements will have a material impact on its financial statements. </t>
  </si>
  <si>
    <t>Fair Value of Financial Instruments</t>
  </si>
  <si>
    <t>Fair Value of Financial Instruments The Company records convertible debt at fair value on a recurring basis. Estimated fair values of the Company's convertible debt and derivatives liability were calculated based upon quoted market prices. See Notes 7, 8, and 9.</t>
  </si>
  <si>
    <t>Going Concern</t>
  </si>
  <si>
    <t>Going Concern The Company’s unaudited condensed consolidated financial statements for the period ended January 31, 2016,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At January 31, 2016, the Company had outstanding three convertible notes in the aggregate principal amount of approximately $28,600 all of which notes provide for the holder to convert outstanding principal and accrued interest on the holder’s note at a discount from the market price of our common stock. In addition the Company had outstanding a convertible debenture in the aggregate principal amount of approximately $476,000. We expect conversions of outstanding convertible notes to depress the market prices of our common stock for the next nine months to one year and to dilute substantially the ownership of our common stock by existing holders.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215,000 of cash to support its operations, and such cash needs are expected to continue in the upcoming year. As of January 31, 2016, the Company has approximately $42,000 in cash.</t>
  </si>
  <si>
    <t>Reclassifications</t>
  </si>
  <si>
    <t>Reclassifications Certain amounts in previous periods have been reclassified to conform to fiscal year ending 2016 classifications.</t>
  </si>
  <si>
    <t>Recent Accounting Pronouncements</t>
  </si>
  <si>
    <t>Recent Accounting Pronouncements In February 2016, the Financial Accounting Standards Board (“FASB”) issued ASU 2016-02, Leases (Topic 842) We do not expect that any other recently issued accounting pronouncements will have a material impact on our consolidated financial statements.</t>
  </si>
  <si>
    <t>Notes Payable (Tables)</t>
  </si>
  <si>
    <t>Schedule of notes payable</t>
  </si>
  <si>
    <t xml:space="preserve"> January 31, April 30, 2016 2015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261,150 - Note Payable to AMREFA dated March 6, 2015 bears a fixed rate of interest of 8.00% and requires no monthly payments. The principal and interest are due on or before March 6, 2016. The note payable is unsecured. - 22,800 Note Payable to AMREFA dated January 8, 2015 bears a fixed rate of interest of 8.00% and requires no monthly payments. The principal and interest are due on or before January 8, 2016. The note payable is unsecured. - 67,750 Note Payable to AMREFA dated October 1, 2014 bears a fixed rate of interest of 8.00% and requires no monthly payments. The principal and interest are due on or before October 1, 2015. The note payable is unsecured. - 27,009 Note Payable to AMREFA dated October 1, 2014 bears a fixed rate of interest of 8.00% and requires no monthly payments. The principal and interest are due on or before October 1, 2015. The note payable is unsecured. - 75,457 Note Payable to AMREFA dated June 25, 2014 bears a fixed rate of interest of 8.00% and requires no monthly payments. The principal and interest are due on or before June 25, 2015. The note payable is unsecured. - 96,330 $ 275,256 $ 303,452 </t>
  </si>
  <si>
    <t>Derivative Liability (Tables)</t>
  </si>
  <si>
    <t>Schedule of derivative liabilities</t>
  </si>
  <si>
    <t>April 30, 2015 balance $ -
Discount on Debt 140,925
Derivative liability extinguished on conversion (102,645 )
Reclass of APIC to derivative due to tainting 260,941
Reclass from derivative to APIC due to tainting ended (212,694 )
Fair value mark - to market adjustment 659,043
Derivatives liability, net of discount $ 745,570</t>
  </si>
  <si>
    <t>Schedule of derivative liabilities based on the estimates and assumptions</t>
  </si>
  <si>
    <t>Exercise prices See Notes 8 and 9
Expected dividends 0%
Expected Volatility 138%- 972%
Expected terms See Notes 8 and 9
Discount rate .04%-.75%</t>
  </si>
  <si>
    <t>Convertible Notes (Table)</t>
  </si>
  <si>
    <t>Schedule of conversion of convertible debt</t>
  </si>
  <si>
    <t xml:space="preserve"> Conversion Date Number of Shares of Common Stock Principal Amount Converted Price per Share September 24, 2015 13,655,738 $ 8,330 $ 0.00061 December 29, 2015 15,020,833 3,605 $ 0.00024 December 30, 2015 15,020,833 3,605 $ 0.00024 January 13, 2016 18,027,027 6,670 $ 0.00037 January 29, 2016 11,270,833 2,705 $ 0.00024 Totals - Nine Months ended January 31, 2016 72,995,264 $ 24,915 </t>
  </si>
  <si>
    <t>Employee Stock Option Plan (Tables)</t>
  </si>
  <si>
    <t>Schedule of compensation expense</t>
  </si>
  <si>
    <t xml:space="preserve"> January 31, 2016 Number of restricted stock units issued on June 1, 2012 3,600,000 Stock price on grant date $ 0.03 Vesting Period 3 years Estimated fair value at issuance $ 108,000 May 1, 2015 through January 31, 2016 Compensation Expense $ 3,000 Number of restricted stock units issued on December 3, 2012 600,000 Stock price on grant date $ 0.03 Vesting Period 4 years Estimated fair value at issuance $ 18,000 May 1, 2015 through January 31, 2016 Compensation Expense $ 3,375 Number of restricted stock units issued on June 1, 2014 600,000 Stock price on grant date $ 0.02 Vesting Period 3 years Estimated fair value at issuance $ 12,000 May 1, 2015 through January 31, 2016 Compensation Expense $ 3,000 Total compensation expense $ 9,375 </t>
  </si>
  <si>
    <t>Financial Statement Presentation (Details)</t>
  </si>
  <si>
    <t>Jan. 31, 2016USD ($)Note</t>
  </si>
  <si>
    <t>Apr. 30, 2015USD ($)</t>
  </si>
  <si>
    <t>Convertible notes principal amount</t>
  </si>
  <si>
    <t>Convertible debenture principal amount</t>
  </si>
  <si>
    <t>Cash used in operating for continuing operations</t>
  </si>
  <si>
    <t>Number of outstanding convertible debt | Note</t>
  </si>
  <si>
    <t>Note Receivable - Rental Property (Details)</t>
  </si>
  <si>
    <t>1 Months Ended</t>
  </si>
  <si>
    <t>Aug. 21, 2012USD ($)Numberofconvertibledebt</t>
  </si>
  <si>
    <t>Jan. 31, 2016USD ($)</t>
  </si>
  <si>
    <t>Jan. 31, 2015USD ($)</t>
  </si>
  <si>
    <t>Sale of membership interest number | Numberofconvertibledebt</t>
  </si>
  <si>
    <t>Note receivable</t>
  </si>
  <si>
    <t>Payable Under Management Agreement (Details) - USD ($)</t>
  </si>
  <si>
    <t>Payable Under Management Agreement (Textual)</t>
  </si>
  <si>
    <t>Net rent amounts due</t>
  </si>
  <si>
    <t>Recorded reserves related to rent</t>
  </si>
  <si>
    <t>Lease expiration date</t>
  </si>
  <si>
    <t>Jan. 1,
		2016</t>
  </si>
  <si>
    <t>Notes Payable (Details) - USD ($)</t>
  </si>
  <si>
    <t>Short-term Debt [Line Items]</t>
  </si>
  <si>
    <t>October 29, 2014 [Member] | City of Southfield [Member]</t>
  </si>
  <si>
    <t>September 19, 2014 [Member] | City of Southfield [Member]</t>
  </si>
  <si>
    <t>June 25, 2015 [Member] | AMREFA [Member]</t>
  </si>
  <si>
    <t>March 6, 2015 [Member] | AMREFA [Member]</t>
  </si>
  <si>
    <t>January 8, 2015 [Member] | AMREFA [Member]</t>
  </si>
  <si>
    <t>October 1, 2014 [Member] | AMREFA [Member]</t>
  </si>
  <si>
    <t>October 1, 2014 One [Member] | AMREFA [Member]</t>
  </si>
  <si>
    <t>June 25, 2014 [Member] | AMREFA [Member]</t>
  </si>
  <si>
    <t>Notes Payable (Details Textual) - USD ($)</t>
  </si>
  <si>
    <t>Mar. 08, 2016</t>
  </si>
  <si>
    <t>Debt conversion, amount</t>
  </si>
  <si>
    <t>Notes payable fixed interest rate</t>
  </si>
  <si>
    <t>3.00%</t>
  </si>
  <si>
    <t>8.00%</t>
  </si>
  <si>
    <t>Convertible debenture, due date</t>
  </si>
  <si>
    <t>Jan. 15,
		2016</t>
  </si>
  <si>
    <t>Mar. 6,
		2016</t>
  </si>
  <si>
    <t>Jan. 8,
		2016</t>
  </si>
  <si>
    <t>Oct. 1,
		2015</t>
  </si>
  <si>
    <t>Jun. 25,
		2015</t>
  </si>
  <si>
    <t>Jan. 15, 2016 [Member] | AMREFA [Member]</t>
  </si>
  <si>
    <t>Jul. 15, 2016 [Member] | AMREFA [Member]</t>
  </si>
  <si>
    <t>Jan. 15, 2017 [Member] | AMREFA [Member]</t>
  </si>
  <si>
    <t>Jul. 15, 2017 [Member] | AMREFA [Member]</t>
  </si>
  <si>
    <t>March 8, 2016 [Member] | Subsequent Event [Member] | AMREFA [Member]</t>
  </si>
  <si>
    <t>Related Party Advance (Details) - USD ($)</t>
  </si>
  <si>
    <t>Nov. 30, 2015</t>
  </si>
  <si>
    <t>Jul. 31, 2015</t>
  </si>
  <si>
    <t>Related Party Transaction [Line Items]</t>
  </si>
  <si>
    <t>EIG [Member]</t>
  </si>
  <si>
    <t>Fair Value Measurement (Details)</t>
  </si>
  <si>
    <t>Fair Value, Assets and Liabilities Measured on Recurring and Nonrecurring Basis [Line Items]</t>
  </si>
  <si>
    <t>Fair Value, Inputs, Level 3 [Member]</t>
  </si>
  <si>
    <t>Convertible debt</t>
  </si>
  <si>
    <t>Derivative Liability (Details)</t>
  </si>
  <si>
    <t>Discount on debt</t>
  </si>
  <si>
    <t>Derivative Liability Extinguished On Conversion</t>
  </si>
  <si>
    <t>Fair value mark - to market adjustment</t>
  </si>
  <si>
    <t>Derivatives liability, net of discount</t>
  </si>
  <si>
    <t>Derivative Liability (Details 1)</t>
  </si>
  <si>
    <t>Fair Value Measurements, Recurring and Nonrecurring, Valuation Techniques [Line Items]</t>
  </si>
  <si>
    <t>Expected dividends</t>
  </si>
  <si>
    <t>0.00%</t>
  </si>
  <si>
    <t>Maximum [Member]</t>
  </si>
  <si>
    <t>Expected volatility</t>
  </si>
  <si>
    <t>972.00%</t>
  </si>
  <si>
    <t>Discount rate</t>
  </si>
  <si>
    <t>0.75%</t>
  </si>
  <si>
    <t>Minimum [Member]</t>
  </si>
  <si>
    <t>138.00%</t>
  </si>
  <si>
    <t>0.04%</t>
  </si>
  <si>
    <t>Derivative Liability (Details Textual) - USD ($)</t>
  </si>
  <si>
    <t>Sep. 10, 2015</t>
  </si>
  <si>
    <t>Derivative Liability (Textual)</t>
  </si>
  <si>
    <t>Convertible notes, discount</t>
  </si>
  <si>
    <t>Derivative liability balance</t>
  </si>
  <si>
    <t>Change in fair value of derivatives</t>
  </si>
  <si>
    <t>Vis Vires Group, Inc [Member]</t>
  </si>
  <si>
    <t>Derivative liability varriable conversion price</t>
  </si>
  <si>
    <t>JMJ Financial [Member]</t>
  </si>
  <si>
    <t>KBM Worldwide, Inc [Member]</t>
  </si>
  <si>
    <t>Derivative liability reclassified to equity</t>
  </si>
  <si>
    <t>Convertible Notes (Details)</t>
  </si>
  <si>
    <t>Jan. 31, 2016USD ($)$ / sharesshares</t>
  </si>
  <si>
    <t>Number of Shares of Common Stock | shares</t>
  </si>
  <si>
    <t>Principal Amount Converted | $</t>
  </si>
  <si>
    <t>September 24, 2015</t>
  </si>
  <si>
    <t>Price per Share | $ / shares</t>
  </si>
  <si>
    <t>December 29, 2015</t>
  </si>
  <si>
    <t>December 30, 2015</t>
  </si>
  <si>
    <t>January 13, 2016</t>
  </si>
  <si>
    <t>January 29, 2016</t>
  </si>
  <si>
    <t>Convertible Notes (Details Textual) - USD ($)</t>
  </si>
  <si>
    <t>Aug. 17, 2015</t>
  </si>
  <si>
    <t>Aug. 14, 2015</t>
  </si>
  <si>
    <t>May. 11, 2015</t>
  </si>
  <si>
    <t>Mar. 25, 2015</t>
  </si>
  <si>
    <t>Jul. 20, 2015</t>
  </si>
  <si>
    <t>May. 26, 2015</t>
  </si>
  <si>
    <t>Jan. 29, 2016</t>
  </si>
  <si>
    <t>Jan. 13, 2016</t>
  </si>
  <si>
    <t>Dec. 30, 2015</t>
  </si>
  <si>
    <t>Dec. 29, 2015</t>
  </si>
  <si>
    <t>Sep. 24, 2015</t>
  </si>
  <si>
    <t>Convertible debenture, net of unamortized discount</t>
  </si>
  <si>
    <t>Convertible common stock, value</t>
  </si>
  <si>
    <t>Convertible common stock, shares</t>
  </si>
  <si>
    <t>Common stock, fair value</t>
  </si>
  <si>
    <t>Amortization of debt discount</t>
  </si>
  <si>
    <t>Maturity date of principal amount</t>
  </si>
  <si>
    <t>2 years</t>
  </si>
  <si>
    <t>Proceeds from consideration</t>
  </si>
  <si>
    <t>Discount on received amount</t>
  </si>
  <si>
    <t>Interest rate</t>
  </si>
  <si>
    <t>37.25%</t>
  </si>
  <si>
    <t>Convertible note accrued interest</t>
  </si>
  <si>
    <t>Additional discount on derivatives</t>
  </si>
  <si>
    <t>May 2015 [Member] | Vis Vires Group, Inc [Member]</t>
  </si>
  <si>
    <t>Convertible notes payable</t>
  </si>
  <si>
    <t>Common Stock [Member] | KBM Worldwide, Inc [Member]</t>
  </si>
  <si>
    <t>Common Stock [Member] | March 2015 [Member] | Vis Vires Group, Inc [Member]</t>
  </si>
  <si>
    <t>Securities Purchase Agreement [Member] | Vis Vires Group, Inc [Member]</t>
  </si>
  <si>
    <t>Convertible notes, description</t>
  </si>
  <si>
    <t>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can repay the Vis Vires Convertible Note prior to maturity (or conversion), provided that it pays 110% of such the outstanding principal amount and accrued and unpaid interest thereon) if the note is repaid within the first 30 days after the issuance date.</t>
  </si>
  <si>
    <t>Securities Purchase Agreement [Member] | 31 to 60 days [Member]</t>
  </si>
  <si>
    <t>Percentage of prepayment penalty increases</t>
  </si>
  <si>
    <t>115.00%</t>
  </si>
  <si>
    <t>Securities Purchase Agreement [Member] | 61 to 90 days [Member]</t>
  </si>
  <si>
    <t>120.00%</t>
  </si>
  <si>
    <t>Securities Purchase Agreement [Member] | 91 to 120 days [Member]</t>
  </si>
  <si>
    <t>125.00%</t>
  </si>
  <si>
    <t>Securities Purchase Agreement [Member] | 121 to 150 days [Member]</t>
  </si>
  <si>
    <t>130.00%</t>
  </si>
  <si>
    <t>Securities Purchase Agreement [Member] | 151 to 180 days [Member]</t>
  </si>
  <si>
    <t>135.00%</t>
  </si>
  <si>
    <t>Convertible Debenture (Details) - Convertible Debentures [Member] - USD ($)</t>
  </si>
  <si>
    <t>Convertible Debenture (Textual)</t>
  </si>
  <si>
    <t>Interest rate on the secured convertible debenture</t>
  </si>
  <si>
    <t>13.50%</t>
  </si>
  <si>
    <t>15.13%</t>
  </si>
  <si>
    <t>Interest expense on debenture to related party</t>
  </si>
  <si>
    <t>Convertible debenture outstanding</t>
  </si>
  <si>
    <t>Related Party Subscription Agreement (Details) - USD ($)</t>
  </si>
  <si>
    <t>Jul. 03, 2015</t>
  </si>
  <si>
    <t>Related party subscription agreement, Interest</t>
  </si>
  <si>
    <t>Related party subscription agreement, Final payment</t>
  </si>
  <si>
    <t>Common Stock (Details) - USD ($)</t>
  </si>
  <si>
    <t>Jun. 04, 2015</t>
  </si>
  <si>
    <t>May. 07, 2015</t>
  </si>
  <si>
    <t>Class of Stock [Line Items]</t>
  </si>
  <si>
    <t>Convertible note conversion, common stock issued</t>
  </si>
  <si>
    <t>Convertible note conversion, common stock issued, shares</t>
  </si>
  <si>
    <t>Stock issued during period, shares issued for service</t>
  </si>
  <si>
    <t>Investor [Member]</t>
  </si>
  <si>
    <t>Stock issued during period, shares issued for service, shares</t>
  </si>
  <si>
    <t>Shares issued for service, fair value per share</t>
  </si>
  <si>
    <t>Convertible note conversion, fair value per share</t>
  </si>
  <si>
    <t>Employee Stock Option Plan (Details) - USD ($)</t>
  </si>
  <si>
    <t>Share-based Compensation Arrangement by Share-based Payment Award [Line Items]</t>
  </si>
  <si>
    <t>Compensation expense relating to restricted stock units</t>
  </si>
  <si>
    <t>Restricted Stock Units RSUs [Member] | Issued on June 1, 2012 [Member]</t>
  </si>
  <si>
    <t>Number of restricted stock units issued</t>
  </si>
  <si>
    <t>Stock price on grant date</t>
  </si>
  <si>
    <t>Vesting Period</t>
  </si>
  <si>
    <t>3 years</t>
  </si>
  <si>
    <t>Estimated fair value at issuance</t>
  </si>
  <si>
    <t>Restricted Stock Units RSUs [Member] | Issued on December 3, 2012 [Member]</t>
  </si>
  <si>
    <t>4 years</t>
  </si>
  <si>
    <t>Restricted Stock Units RSUs [Member] | Issued on June 1, 2014 [Member]</t>
  </si>
  <si>
    <t>Subsequent Events (Details)</t>
  </si>
  <si>
    <t>Mar. 08, 2016USD ($)shares</t>
  </si>
  <si>
    <t>Feb. 09, 2016USD ($)$ / sharesshares</t>
  </si>
  <si>
    <t>Jan. 29, 2016USD ($)$ / sharesshares</t>
  </si>
  <si>
    <t>Jan. 13, 2016USD ($)$ / sharesshares</t>
  </si>
  <si>
    <t>Dec. 30, 2015USD ($)$ / sharesshares</t>
  </si>
  <si>
    <t>Dec. 29, 2015USD ($)$ / sharesshares</t>
  </si>
  <si>
    <t>Sep. 24, 2015USD ($)$ / sharesshares</t>
  </si>
  <si>
    <t>Feb. 29, 2016USD ($)shares</t>
  </si>
  <si>
    <t>Jan. 31, 2016USD ($)shares</t>
  </si>
  <si>
    <t>Feb. 12, 2016USD ($)a</t>
  </si>
  <si>
    <t>Sep. 10, 2015USD ($)</t>
  </si>
  <si>
    <t>Subsequent Events (Textual)</t>
  </si>
  <si>
    <t>Principal amount</t>
  </si>
  <si>
    <t>Debt conversion, number of shares issued | shares</t>
  </si>
  <si>
    <t>Mortgage Note</t>
  </si>
  <si>
    <t>Subsequent Event [Member]</t>
  </si>
  <si>
    <t>Convertible preferred stock per sahre price | $ / shares</t>
  </si>
  <si>
    <t>Real estate land | a</t>
  </si>
  <si>
    <t>Joint venture initial amount</t>
  </si>
  <si>
    <t>Subsequent Event [Member] | EIG [Member]</t>
  </si>
  <si>
    <t>Interest rate of note payable</t>
  </si>
  <si>
    <t>Subsequent Event [Member] | AMREFA [Member]</t>
  </si>
  <si>
    <t>Subsequent Event [Member] | Series A Preferred Stock [Member] | Chief Executive Officer [Member]</t>
  </si>
  <si>
    <t>Issuance of shares | shares</t>
  </si>
  <si>
    <t>Purchase price of shares</t>
  </si>
  <si>
    <t>Subsequent Event [Member] | Series B Preferred Stock [Member]</t>
  </si>
  <si>
    <t>Subsequent Event [Member] | Series B Preferred Stock [Member] | AMREFA [Member]</t>
  </si>
  <si>
    <t>Preferred stock, authorized shares to issuance | shares</t>
  </si>
  <si>
    <t>Vis Vires Group, Inc [Member] | Subsequent Event [Member]</t>
  </si>
  <si>
    <t>JMJ Financial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929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06756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5</v>
      </c>
      <c t="s" r="B1" s="2">
        <v>1</v>
      </c>
    </row>
    <row spans="1:2" r="2">
      <c t="s" r="B2" s="2">
        <v>2</v>
      </c>
    </row>
    <row spans="1:2" r="3">
      <c t="s" r="A3" s="3">
        <v>173</v>
      </c>
    </row>
    <row spans="1:2" r="4">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7</v>
      </c>
      <c t="s" r="B1" s="2">
        <v>1</v>
      </c>
    </row>
    <row spans="1:2" r="2">
      <c t="s" r="B2" s="2">
        <v>2</v>
      </c>
    </row>
    <row spans="1:2" r="3">
      <c t="s" r="A3" s="3">
        <v>173</v>
      </c>
    </row>
    <row spans="1:2" r="4">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9</v>
      </c>
      <c t="s" r="B1" s="2">
        <v>1</v>
      </c>
    </row>
    <row spans="1:2" r="2">
      <c t="s" r="B2" s="2">
        <v>2</v>
      </c>
    </row>
    <row spans="1:2" r="3">
      <c t="s" r="A3" s="3">
        <v>176</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06</v>
      </c>
      <c t="s" r="B1" s="2">
        <v>1</v>
      </c>
    </row>
    <row spans="1:2" r="2">
      <c t="s" r="B2" s="2">
        <v>2</v>
      </c>
    </row>
    <row spans="1:2" r="3">
      <c t="s" r="A3" s="3">
        <v>191</v>
      </c>
    </row>
    <row spans="1:2" r="4">
      <c t="s" r="A4" s="4">
        <v>106</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1525</v>
      </c>
      <c t="n" r="C3" s="7">
        <v>99325</v>
      </c>
    </row>
    <row spans="1:3" r="4">
      <c t="s" r="A4" s="4">
        <v>26</v>
      </c>
      <c t="n" r="B4" s="6">
        <v>2915</v>
      </c>
      <c t="n" r="C4" s="6">
        <v>2915</v>
      </c>
    </row>
    <row spans="1:3" r="5">
      <c t="s" r="A5" s="4">
        <v>27</v>
      </c>
      <c t="n" r="B5" s="7">
        <v>15638</v>
      </c>
      <c t="n" r="C5" s="6">
        <v>27365</v>
      </c>
    </row>
    <row spans="1:3" r="6">
      <c t="s" r="A6" s="4">
        <v>28</v>
      </c>
      <c t="s" r="B6" s="4">
        <v>29</v>
      </c>
      <c t="n" r="C6" s="6">
        <v>2137</v>
      </c>
    </row>
    <row spans="1:3" r="7">
      <c t="s" r="A7" s="4">
        <v>30</v>
      </c>
      <c t="n" r="B7" s="7">
        <v>1000</v>
      </c>
      <c t="n" r="C7" s="6">
        <v>3346</v>
      </c>
    </row>
    <row spans="1:3" r="8">
      <c t="s" r="A8" s="4">
        <v>31</v>
      </c>
      <c t="s" r="B8" s="4">
        <v>29</v>
      </c>
      <c t="n" r="C8" s="6">
        <v>5000</v>
      </c>
    </row>
    <row spans="1:3" r="9">
      <c t="s" r="A9" s="3">
        <v>32</v>
      </c>
    </row>
    <row spans="1:3" r="10">
      <c t="s" r="A10" s="4">
        <v>33</v>
      </c>
      <c t="n" r="B10" s="7">
        <v>13465</v>
      </c>
      <c t="n" r="C10" s="6">
        <v>24395</v>
      </c>
    </row>
    <row spans="1:3" r="11">
      <c t="s" r="A11" s="4">
        <v>34</v>
      </c>
      <c t="n" r="B11" s="6">
        <v>74543</v>
      </c>
      <c t="n" r="C11" s="6">
        <v>164483</v>
      </c>
    </row>
    <row spans="1:3" r="12">
      <c t="s" r="A12" s="3">
        <v>35</v>
      </c>
    </row>
    <row spans="1:3" r="13">
      <c t="s" r="A13" s="4">
        <v>36</v>
      </c>
      <c t="n" r="B13" s="6">
        <v>156735</v>
      </c>
      <c t="n" r="C13" s="6">
        <v>100500</v>
      </c>
    </row>
    <row spans="1:3" r="14">
      <c t="s" r="A14" s="4">
        <v>37</v>
      </c>
      <c t="n" r="B14" s="7">
        <v>220021</v>
      </c>
      <c t="n" r="C14" s="6">
        <v>165668</v>
      </c>
    </row>
    <row spans="1:3" r="15">
      <c t="s" r="A15" s="4">
        <v>38</v>
      </c>
      <c t="s" r="B15" s="4">
        <v>29</v>
      </c>
      <c t="n" r="C15" s="6">
        <v>36884</v>
      </c>
    </row>
    <row spans="1:3" r="16">
      <c t="s" r="A16" s="4">
        <v>39</v>
      </c>
      <c t="n" r="B16" s="7">
        <v>13249</v>
      </c>
      <c t="n" r="C16" s="6">
        <v>19005</v>
      </c>
    </row>
    <row spans="1:3" r="17">
      <c t="s" r="A17" s="4">
        <v>40</v>
      </c>
      <c t="n" r="B17" s="6">
        <v>275256</v>
      </c>
      <c t="n" r="C17" s="6">
        <v>303452</v>
      </c>
    </row>
    <row spans="1:3" r="18">
      <c t="s" r="A18" s="4">
        <v>41</v>
      </c>
      <c t="n" r="B18" s="6">
        <v>16030</v>
      </c>
      <c t="n" r="C18" s="7">
        <v>18610</v>
      </c>
    </row>
    <row spans="1:3" r="19">
      <c t="s" r="A19" s="4">
        <v>42</v>
      </c>
      <c t="n" r="B19" s="6">
        <v>59000</v>
      </c>
      <c t="s" r="C19" s="4">
        <v>29</v>
      </c>
    </row>
    <row spans="1:3" r="20">
      <c t="s" r="A20" s="4">
        <v>43</v>
      </c>
      <c t="n" r="B20" s="6">
        <v>745570</v>
      </c>
    </row>
    <row spans="1:3" r="21">
      <c t="s" r="A21" s="4">
        <v>44</v>
      </c>
      <c t="n" r="B21" s="6">
        <v>28624</v>
      </c>
      <c t="n" r="C21" s="7">
        <v>76000</v>
      </c>
    </row>
    <row spans="1:3" r="22">
      <c t="s" r="A22" s="4">
        <v>45</v>
      </c>
      <c t="n" r="B22" s="6">
        <v>476000</v>
      </c>
      <c t="n" r="C22" s="6">
        <v>476000</v>
      </c>
    </row>
    <row spans="1:3" r="23">
      <c t="s" r="A23" s="4">
        <v>46</v>
      </c>
      <c t="n" r="B23" s="7">
        <v>1990485</v>
      </c>
      <c t="n" r="C23" s="7">
        <v>1196119</v>
      </c>
    </row>
    <row spans="1:3" r="24">
      <c t="s" r="A24" s="3">
        <v>47</v>
      </c>
    </row>
    <row spans="1:3" r="25">
      <c t="s" r="A25" s="4">
        <v>48</v>
      </c>
      <c t="s" r="B25" s="4">
        <v>29</v>
      </c>
      <c t="s" r="C25" s="4">
        <v>29</v>
      </c>
    </row>
    <row spans="1:3" r="26">
      <c t="s" r="A26" s="4">
        <v>49</v>
      </c>
      <c t="n" r="B26" s="7">
        <v>20984</v>
      </c>
      <c t="n" r="C26" s="7">
        <v>11033</v>
      </c>
    </row>
    <row spans="1:3" r="27">
      <c t="s" r="A27" s="4">
        <v>50</v>
      </c>
      <c t="n" r="B27" s="7">
        <v>3367661</v>
      </c>
      <c t="n" r="C27" s="6">
        <v>3189666</v>
      </c>
    </row>
    <row spans="1:3" r="28">
      <c t="s" r="A28" s="4">
        <v>51</v>
      </c>
      <c t="s" r="B28" s="4">
        <v>29</v>
      </c>
      <c t="n" r="C28" s="6">
        <v>-52961</v>
      </c>
    </row>
    <row spans="1:3" r="29">
      <c t="s" r="A29" s="4">
        <v>52</v>
      </c>
      <c t="n" r="B29" s="7">
        <v>-5304587</v>
      </c>
      <c t="n" r="C29" s="6">
        <v>-4179374</v>
      </c>
    </row>
    <row spans="1:3" r="30">
      <c t="s" r="A30" s="4">
        <v>53</v>
      </c>
      <c t="n" r="B30" s="6">
        <v>-1915942</v>
      </c>
      <c t="n" r="C30" s="6">
        <v>-1031636</v>
      </c>
    </row>
    <row spans="1:3" r="31">
      <c t="s" r="A31" s="4">
        <v>54</v>
      </c>
      <c t="n" r="B31" s="7">
        <v>74543</v>
      </c>
      <c t="n" r="C31" s="7">
        <v>164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r="A1" s="1">
        <v>199</v>
      </c>
      <c t="s" r="B1" s="2">
        <v>1</v>
      </c>
    </row>
    <row spans="1:2" r="2">
      <c t="s" r="B2" s="2">
        <v>2</v>
      </c>
    </row>
    <row spans="1:2" r="3">
      <c t="s" r="A3" s="3">
        <v>164</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0</v>
      </c>
      <c t="s" r="B1" s="2">
        <v>1</v>
      </c>
    </row>
    <row spans="1:2" r="2">
      <c t="s" r="B2" s="2">
        <v>2</v>
      </c>
    </row>
    <row spans="1:2" r="3">
      <c t="s" r="A3" s="3">
        <v>173</v>
      </c>
    </row>
    <row spans="1:2" r="4">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18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8</v>
      </c>
      <c t="s" r="B1" s="2">
        <v>1</v>
      </c>
    </row>
    <row spans="1:2" r="2">
      <c t="s" r="B2" s="2">
        <v>2</v>
      </c>
    </row>
    <row spans="1:2" r="3">
      <c t="s" r="A3" s="3">
        <v>173</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1</v>
      </c>
      <c t="s" r="B1" s="2">
        <v>1</v>
      </c>
    </row>
    <row spans="1:2" r="2">
      <c t="s" r="B2" s="2">
        <v>2</v>
      </c>
    </row>
    <row spans="1:2" r="3">
      <c t="s" r="A3" s="3">
        <v>194</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5"/>
    <col customWidth="1" max="3" min="3" width="21"/>
  </cols>
  <sheetData>
    <row spans="1:3" r="1">
      <c t="s" r="A1" s="1">
        <v>224</v>
      </c>
      <c t="s" r="B1" s="2">
        <v>1</v>
      </c>
    </row>
    <row spans="1:3" r="2">
      <c t="s" r="B2" s="2">
        <v>225</v>
      </c>
      <c t="s" r="C2" s="2">
        <v>226</v>
      </c>
    </row>
    <row spans="1:3" r="3">
      <c t="s" r="A3" s="3">
        <v>164</v>
      </c>
    </row>
    <row spans="1:3" r="4">
      <c t="s" r="A4" s="4">
        <v>227</v>
      </c>
      <c t="n" r="B4" s="7">
        <v>28600</v>
      </c>
    </row>
    <row spans="1:3" r="5">
      <c t="s" r="A5" s="4">
        <v>228</v>
      </c>
      <c t="n" r="B5" s="6">
        <v>476000</v>
      </c>
      <c t="n" r="C5" s="7">
        <v>476000</v>
      </c>
    </row>
    <row spans="1:3" r="6">
      <c t="s" r="A6" s="4">
        <v>229</v>
      </c>
      <c t="n" r="B6" s="6">
        <v>215000</v>
      </c>
    </row>
    <row spans="1:3" r="7">
      <c t="s" r="A7" s="4">
        <v>25</v>
      </c>
      <c t="n" r="B7" s="7">
        <v>42000</v>
      </c>
    </row>
    <row spans="1:3" r="8">
      <c t="s" r="A8" s="4">
        <v>230</v>
      </c>
      <c t="n" r="B8" s="6">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44"/>
    <col customWidth="1" max="3" min="3" width="21"/>
    <col customWidth="1" max="4" min="4" width="21"/>
    <col customWidth="1" max="5" min="5" width="21"/>
    <col customWidth="1" max="6" min="6" width="21"/>
  </cols>
  <sheetData>
    <row spans="1:6" r="1">
      <c t="s" r="A1" s="1">
        <v>231</v>
      </c>
      <c t="s" r="B1" s="2">
        <v>232</v>
      </c>
      <c t="s" r="C1" s="2">
        <v>67</v>
      </c>
      <c t="s" r="D1" s="2">
        <v>1</v>
      </c>
    </row>
    <row spans="1:6" r="2">
      <c t="s" r="B2" s="2">
        <v>233</v>
      </c>
      <c t="s" r="C2" s="2">
        <v>234</v>
      </c>
      <c t="s" r="D2" s="2">
        <v>234</v>
      </c>
      <c t="s" r="E2" s="2">
        <v>235</v>
      </c>
      <c t="s" r="F2" s="2">
        <v>226</v>
      </c>
    </row>
    <row spans="1:6" r="3">
      <c t="s" r="A3" s="3">
        <v>167</v>
      </c>
    </row>
    <row spans="1:6" r="4">
      <c t="s" r="A4" s="4">
        <v>236</v>
      </c>
      <c t="n" r="B4" s="6">
        <v>1</v>
      </c>
    </row>
    <row spans="1:6" r="5">
      <c t="s" r="A5" s="4">
        <v>71</v>
      </c>
      <c t="n" r="B5" s="7">
        <v>60000</v>
      </c>
      <c t="n" r="D5" s="7">
        <v>10000</v>
      </c>
      <c t="s" r="E5" s="4">
        <v>29</v>
      </c>
    </row>
    <row spans="1:6" r="6">
      <c t="s" r="A6" s="4">
        <v>237</v>
      </c>
      <c t="n" r="C6" s="7">
        <v>10000</v>
      </c>
      <c t="n" r="D6" s="7">
        <v>10000</v>
      </c>
    </row>
    <row spans="1:6" r="7">
      <c t="s" r="A7" s="4">
        <v>28</v>
      </c>
      <c t="s" r="C7" s="4">
        <v>29</v>
      </c>
      <c t="s" r="D7" s="4">
        <v>29</v>
      </c>
      <c t="n" r="F7" s="7">
        <v>2137</v>
      </c>
    </row>
    <row spans="1:6" r="8">
      <c t="s" r="A8" s="4">
        <v>96</v>
      </c>
      <c t="n" r="C8" s="7">
        <v>2137</v>
      </c>
      <c t="n" r="D8" s="7">
        <v>2137</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38</v>
      </c>
      <c t="s" r="B1" s="2">
        <v>1</v>
      </c>
    </row>
    <row spans="1:3" r="2">
      <c t="s" r="B2" s="2">
        <v>2</v>
      </c>
      <c t="s" r="C2" s="2">
        <v>23</v>
      </c>
    </row>
    <row spans="1:3" r="3">
      <c t="s" r="A3" s="3">
        <v>239</v>
      </c>
    </row>
    <row spans="1:3" r="4">
      <c t="s" r="A4" s="4">
        <v>240</v>
      </c>
      <c t="n" r="B4" s="7">
        <v>0</v>
      </c>
      <c t="n" r="C4" s="7">
        <v>36884</v>
      </c>
    </row>
    <row spans="1:3" r="5">
      <c t="s" r="A5" s="4">
        <v>241</v>
      </c>
      <c t="n" r="B5" s="7">
        <v>10000</v>
      </c>
      <c t="n" r="C5" s="7">
        <v>10000</v>
      </c>
    </row>
    <row spans="1:3" r="6">
      <c t="s" r="A6" s="4">
        <v>242</v>
      </c>
      <c t="s" r="B6"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44</v>
      </c>
      <c t="s" r="B1" s="2">
        <v>2</v>
      </c>
      <c t="s" r="C1" s="2">
        <v>23</v>
      </c>
    </row>
    <row spans="1:3" r="2">
      <c t="s" r="A2" s="3">
        <v>245</v>
      </c>
    </row>
    <row spans="1:3" r="3">
      <c t="s" r="A3" s="4">
        <v>40</v>
      </c>
      <c t="n" r="B3" s="7">
        <v>275256</v>
      </c>
      <c t="n" r="C3" s="7">
        <v>303452</v>
      </c>
    </row>
    <row spans="1:3" r="4">
      <c t="s" r="A4" s="4">
        <v>246</v>
      </c>
    </row>
    <row spans="1:3" r="5">
      <c t="s" r="A5" s="3">
        <v>245</v>
      </c>
    </row>
    <row spans="1:3" r="6">
      <c t="s" r="A6" s="4">
        <v>40</v>
      </c>
      <c t="n" r="B6" s="6">
        <v>6000</v>
      </c>
      <c t="n" r="C6" s="6">
        <v>6000</v>
      </c>
    </row>
    <row spans="1:3" r="7">
      <c t="s" r="A7" s="4">
        <v>247</v>
      </c>
    </row>
    <row spans="1:3" r="8">
      <c t="s" r="A8" s="3">
        <v>245</v>
      </c>
    </row>
    <row spans="1:3" r="9">
      <c t="s" r="A9" s="4">
        <v>40</v>
      </c>
      <c t="n" r="B9" s="6">
        <v>8106</v>
      </c>
      <c t="n" r="C9" s="7">
        <v>8106</v>
      </c>
    </row>
    <row spans="1:3" r="10">
      <c t="s" r="A10" s="4">
        <v>248</v>
      </c>
    </row>
    <row spans="1:3" r="11">
      <c t="s" r="A11" s="3">
        <v>245</v>
      </c>
    </row>
    <row spans="1:3" r="12">
      <c t="s" r="A12" s="4">
        <v>40</v>
      </c>
      <c t="n" r="B12" s="7">
        <v>261150</v>
      </c>
      <c t="s" r="C12" s="4">
        <v>29</v>
      </c>
    </row>
    <row spans="1:3" r="13">
      <c t="s" r="A13" s="4">
        <v>249</v>
      </c>
    </row>
    <row spans="1:3" r="14">
      <c t="s" r="A14" s="3">
        <v>245</v>
      </c>
    </row>
    <row spans="1:3" r="15">
      <c t="s" r="A15" s="4">
        <v>40</v>
      </c>
      <c t="s" r="B15" s="4">
        <v>29</v>
      </c>
      <c t="n" r="C15" s="7">
        <v>22800</v>
      </c>
    </row>
    <row spans="1:3" r="16">
      <c t="s" r="A16" s="4">
        <v>250</v>
      </c>
    </row>
    <row spans="1:3" r="17">
      <c t="s" r="A17" s="3">
        <v>245</v>
      </c>
    </row>
    <row spans="1:3" r="18">
      <c t="s" r="A18" s="4">
        <v>40</v>
      </c>
      <c t="s" r="B18" s="4">
        <v>29</v>
      </c>
      <c t="n" r="C18" s="6">
        <v>67750</v>
      </c>
    </row>
    <row spans="1:3" r="19">
      <c t="s" r="A19" s="4">
        <v>251</v>
      </c>
    </row>
    <row spans="1:3" r="20">
      <c t="s" r="A20" s="3">
        <v>245</v>
      </c>
    </row>
    <row spans="1:3" r="21">
      <c t="s" r="A21" s="4">
        <v>40</v>
      </c>
      <c t="s" r="B21" s="4">
        <v>29</v>
      </c>
      <c t="n" r="C21" s="6">
        <v>27009</v>
      </c>
    </row>
    <row spans="1:3" r="22">
      <c t="s" r="A22" s="4">
        <v>252</v>
      </c>
    </row>
    <row spans="1:3" r="23">
      <c t="s" r="A23" s="3">
        <v>245</v>
      </c>
    </row>
    <row spans="1:3" r="24">
      <c t="s" r="A24" s="4">
        <v>40</v>
      </c>
      <c t="s" r="B24" s="4">
        <v>29</v>
      </c>
      <c t="n" r="C24" s="6">
        <v>75457</v>
      </c>
    </row>
    <row spans="1:3" r="25">
      <c t="s" r="A25" s="4">
        <v>253</v>
      </c>
    </row>
    <row spans="1:3" r="26">
      <c t="s" r="A26" s="3">
        <v>245</v>
      </c>
    </row>
    <row spans="1:3" r="27">
      <c t="s" r="A27" s="4">
        <v>40</v>
      </c>
      <c t="s" r="B27" s="4">
        <v>29</v>
      </c>
      <c t="n" r="C27" s="7">
        <v>963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s>
  <sheetData>
    <row spans="1:4" r="1">
      <c t="s" r="A1" s="1">
        <v>254</v>
      </c>
      <c t="s" r="B1" s="2">
        <v>255</v>
      </c>
      <c t="s" r="C1" s="2">
        <v>2</v>
      </c>
      <c t="s" r="D1" s="2">
        <v>23</v>
      </c>
    </row>
    <row spans="1:4" r="2">
      <c t="s" r="A2" s="3">
        <v>245</v>
      </c>
    </row>
    <row spans="1:4" r="3">
      <c t="s" r="A3" s="4">
        <v>40</v>
      </c>
      <c t="n" r="C3" s="7">
        <v>275256</v>
      </c>
      <c t="n" r="D3" s="7">
        <v>303452</v>
      </c>
    </row>
    <row spans="1:4" r="4">
      <c t="s" r="A4" s="4">
        <v>256</v>
      </c>
      <c t="n" r="C4" s="7">
        <v>24915</v>
      </c>
    </row>
    <row spans="1:4" r="5">
      <c t="s" r="A5" s="4">
        <v>246</v>
      </c>
    </row>
    <row spans="1:4" r="6">
      <c t="s" r="A6" s="3">
        <v>245</v>
      </c>
    </row>
    <row spans="1:4" r="7">
      <c t="s" r="A7" s="4">
        <v>257</v>
      </c>
      <c t="s" r="C7" s="4">
        <v>258</v>
      </c>
    </row>
    <row spans="1:4" r="8">
      <c t="s" r="A8" s="4">
        <v>40</v>
      </c>
      <c t="n" r="C8" s="7">
        <v>6000</v>
      </c>
      <c t="n" r="D8" s="6">
        <v>6000</v>
      </c>
    </row>
    <row spans="1:4" r="9">
      <c t="s" r="A9" s="4">
        <v>247</v>
      </c>
    </row>
    <row spans="1:4" r="10">
      <c t="s" r="A10" s="3">
        <v>245</v>
      </c>
    </row>
    <row spans="1:4" r="11">
      <c t="s" r="A11" s="4">
        <v>257</v>
      </c>
      <c t="s" r="C11" s="4">
        <v>258</v>
      </c>
    </row>
    <row spans="1:4" r="12">
      <c t="s" r="A12" s="4">
        <v>40</v>
      </c>
      <c t="n" r="C12" s="7">
        <v>8106</v>
      </c>
      <c t="n" r="D12" s="7">
        <v>8106</v>
      </c>
    </row>
    <row spans="1:4" r="13">
      <c t="s" r="A13" s="4">
        <v>248</v>
      </c>
    </row>
    <row spans="1:4" r="14">
      <c t="s" r="A14" s="3">
        <v>245</v>
      </c>
    </row>
    <row spans="1:4" r="15">
      <c t="s" r="A15" s="4">
        <v>257</v>
      </c>
      <c t="s" r="C15" s="4">
        <v>259</v>
      </c>
    </row>
    <row spans="1:4" r="16">
      <c t="s" r="A16" s="4">
        <v>260</v>
      </c>
      <c t="s" r="C16" s="4">
        <v>261</v>
      </c>
    </row>
    <row spans="1:4" r="17">
      <c t="s" r="A17" s="4">
        <v>40</v>
      </c>
      <c t="n" r="C17" s="7">
        <v>261150</v>
      </c>
      <c t="s" r="D17" s="4">
        <v>29</v>
      </c>
    </row>
    <row spans="1:4" r="18">
      <c t="s" r="A18" s="4">
        <v>249</v>
      </c>
    </row>
    <row spans="1:4" r="19">
      <c t="s" r="A19" s="3">
        <v>245</v>
      </c>
    </row>
    <row spans="1:4" r="20">
      <c t="s" r="A20" s="4">
        <v>257</v>
      </c>
      <c t="s" r="C20" s="4">
        <v>259</v>
      </c>
    </row>
    <row spans="1:4" r="21">
      <c t="s" r="A21" s="4">
        <v>260</v>
      </c>
      <c t="s" r="C21" s="4">
        <v>262</v>
      </c>
    </row>
    <row spans="1:4" r="22">
      <c t="s" r="A22" s="4">
        <v>40</v>
      </c>
      <c t="s" r="C22" s="4">
        <v>29</v>
      </c>
      <c t="n" r="D22" s="7">
        <v>22800</v>
      </c>
    </row>
    <row spans="1:4" r="23">
      <c t="s" r="A23" s="4">
        <v>250</v>
      </c>
    </row>
    <row spans="1:4" r="24">
      <c t="s" r="A24" s="3">
        <v>245</v>
      </c>
    </row>
    <row spans="1:4" r="25">
      <c t="s" r="A25" s="4">
        <v>257</v>
      </c>
      <c t="s" r="C25" s="4">
        <v>259</v>
      </c>
    </row>
    <row spans="1:4" r="26">
      <c t="s" r="A26" s="4">
        <v>260</v>
      </c>
      <c t="s" r="C26" s="4">
        <v>263</v>
      </c>
    </row>
    <row spans="1:4" r="27">
      <c t="s" r="A27" s="4">
        <v>40</v>
      </c>
      <c t="s" r="C27" s="4">
        <v>29</v>
      </c>
      <c t="n" r="D27" s="6">
        <v>67750</v>
      </c>
    </row>
    <row spans="1:4" r="28">
      <c t="s" r="A28" s="4">
        <v>251</v>
      </c>
    </row>
    <row spans="1:4" r="29">
      <c t="s" r="A29" s="3">
        <v>245</v>
      </c>
    </row>
    <row spans="1:4" r="30">
      <c t="s" r="A30" s="4">
        <v>257</v>
      </c>
      <c t="s" r="C30" s="4">
        <v>259</v>
      </c>
    </row>
    <row spans="1:4" r="31">
      <c t="s" r="A31" s="4">
        <v>260</v>
      </c>
      <c t="s" r="C31" s="4">
        <v>264</v>
      </c>
    </row>
    <row spans="1:4" r="32">
      <c t="s" r="A32" s="4">
        <v>40</v>
      </c>
      <c t="s" r="C32" s="4">
        <v>29</v>
      </c>
      <c t="n" r="D32" s="6">
        <v>27009</v>
      </c>
    </row>
    <row spans="1:4" r="33">
      <c t="s" r="A33" s="4">
        <v>252</v>
      </c>
    </row>
    <row spans="1:4" r="34">
      <c t="s" r="A34" s="3">
        <v>245</v>
      </c>
    </row>
    <row spans="1:4" r="35">
      <c t="s" r="A35" s="4">
        <v>257</v>
      </c>
      <c t="s" r="C35" s="4">
        <v>259</v>
      </c>
    </row>
    <row spans="1:4" r="36">
      <c t="s" r="A36" s="4">
        <v>260</v>
      </c>
      <c t="s" r="C36" s="4">
        <v>264</v>
      </c>
    </row>
    <row spans="1:4" r="37">
      <c t="s" r="A37" s="4">
        <v>40</v>
      </c>
      <c t="s" r="C37" s="4">
        <v>29</v>
      </c>
      <c t="n" r="D37" s="6">
        <v>75457</v>
      </c>
    </row>
    <row spans="1:4" r="38">
      <c t="s" r="A38" s="4">
        <v>253</v>
      </c>
    </row>
    <row spans="1:4" r="39">
      <c t="s" r="A39" s="3">
        <v>245</v>
      </c>
    </row>
    <row spans="1:4" r="40">
      <c t="s" r="A40" s="4">
        <v>257</v>
      </c>
      <c t="s" r="C40" s="4">
        <v>259</v>
      </c>
    </row>
    <row spans="1:4" r="41">
      <c t="s" r="A41" s="4">
        <v>260</v>
      </c>
      <c t="s" r="C41" s="4">
        <v>265</v>
      </c>
    </row>
    <row spans="1:4" r="42">
      <c t="s" r="A42" s="4">
        <v>40</v>
      </c>
      <c t="s" r="C42" s="4">
        <v>29</v>
      </c>
      <c t="n" r="D42" s="7">
        <v>96330</v>
      </c>
    </row>
    <row spans="1:4" r="43">
      <c t="s" r="A43" s="4">
        <v>266</v>
      </c>
    </row>
    <row spans="1:4" r="44">
      <c t="s" r="A44" s="3">
        <v>245</v>
      </c>
    </row>
    <row spans="1:4" r="45">
      <c t="s" r="A45" s="4">
        <v>40</v>
      </c>
      <c t="n" r="C45" s="7">
        <v>61150</v>
      </c>
    </row>
    <row spans="1:4" r="46">
      <c t="s" r="A46" s="4">
        <v>267</v>
      </c>
    </row>
    <row spans="1:4" r="47">
      <c t="s" r="A47" s="3">
        <v>245</v>
      </c>
    </row>
    <row spans="1:4" r="48">
      <c t="s" r="A48" s="4">
        <v>40</v>
      </c>
      <c t="n" r="C48" s="6">
        <v>65000</v>
      </c>
    </row>
    <row spans="1:4" r="49">
      <c t="s" r="A49" s="4">
        <v>268</v>
      </c>
    </row>
    <row spans="1:4" r="50">
      <c t="s" r="A50" s="3">
        <v>245</v>
      </c>
    </row>
    <row spans="1:4" r="51">
      <c t="s" r="A51" s="4">
        <v>40</v>
      </c>
      <c t="n" r="C51" s="6">
        <v>65000</v>
      </c>
    </row>
    <row spans="1:4" r="52">
      <c t="s" r="A52" s="4">
        <v>269</v>
      </c>
    </row>
    <row spans="1:4" r="53">
      <c t="s" r="A53" s="3">
        <v>245</v>
      </c>
    </row>
    <row spans="1:4" r="54">
      <c t="s" r="A54" s="4">
        <v>40</v>
      </c>
      <c t="n" r="C54" s="7">
        <v>70000</v>
      </c>
    </row>
    <row spans="1:4" r="55">
      <c t="s" r="A55" s="4">
        <v>270</v>
      </c>
    </row>
    <row spans="1:4" r="56">
      <c t="s" r="A56" s="3">
        <v>245</v>
      </c>
    </row>
    <row spans="1:4" r="57">
      <c t="s" r="A57" s="4">
        <v>40</v>
      </c>
      <c t="n" r="B57" s="7">
        <v>200000</v>
      </c>
    </row>
    <row spans="1:4" r="58">
      <c t="s" r="A58" s="4">
        <v>256</v>
      </c>
      <c t="n" r="B58" s="7">
        <v>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5</v>
      </c>
      <c t="s" r="B1" s="2">
        <v>2</v>
      </c>
      <c t="s" r="C1" s="2">
        <v>23</v>
      </c>
    </row>
    <row spans="1:3" r="2">
      <c t="s" r="A2" s="3">
        <v>56</v>
      </c>
    </row>
    <row spans="1:3" r="3">
      <c t="s" r="A3" s="4">
        <v>57</v>
      </c>
      <c t="n" r="B3" s="7">
        <v>33927</v>
      </c>
      <c t="n" r="C3" s="7">
        <v>45347</v>
      </c>
    </row>
    <row spans="1:3" r="4">
      <c t="s" r="A4" s="4">
        <v>58</v>
      </c>
      <c t="n" r="B4" s="7">
        <v>50794</v>
      </c>
      <c t="n" r="C4" s="7">
        <v>0</v>
      </c>
    </row>
    <row spans="1:3" r="5">
      <c t="s" r="A5" s="4">
        <v>59</v>
      </c>
      <c t="n" r="B5" s="8">
        <v>0.0001</v>
      </c>
      <c t="n" r="C5" s="8">
        <v>0.0001</v>
      </c>
    </row>
    <row spans="1:3" r="6">
      <c t="s" r="A6" s="4">
        <v>60</v>
      </c>
      <c t="n" r="B6" s="6">
        <v>10000000</v>
      </c>
      <c t="n" r="C6" s="6">
        <v>10000000</v>
      </c>
    </row>
    <row spans="1:3" r="7">
      <c t="s" r="A7" s="4">
        <v>61</v>
      </c>
      <c t="s" r="B7" s="4">
        <v>29</v>
      </c>
      <c t="s" r="C7" s="4">
        <v>29</v>
      </c>
    </row>
    <row spans="1:3" r="8">
      <c t="s" r="A8" s="4">
        <v>62</v>
      </c>
      <c t="s" r="B8" s="4">
        <v>29</v>
      </c>
      <c t="s" r="C8" s="4">
        <v>29</v>
      </c>
    </row>
    <row spans="1:3" r="9">
      <c t="s" r="A9" s="4">
        <v>63</v>
      </c>
      <c t="n" r="B9" s="8">
        <v>0.0001</v>
      </c>
      <c t="n" r="C9" s="8">
        <v>0.0001</v>
      </c>
    </row>
    <row spans="1:3" r="10">
      <c t="s" r="A10" s="4">
        <v>64</v>
      </c>
      <c t="n" r="B10" s="6">
        <v>250000000</v>
      </c>
      <c t="n" r="C10" s="6">
        <v>250000000</v>
      </c>
    </row>
    <row spans="1:3" r="11">
      <c t="s" r="A11" s="4">
        <v>65</v>
      </c>
      <c t="n" r="B11" s="6">
        <v>209843447</v>
      </c>
      <c t="n" r="C11" s="6">
        <v>110329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s>
  <sheetData>
    <row spans="1:4" r="1">
      <c t="s" r="A1" s="1">
        <v>271</v>
      </c>
      <c t="s" r="B1" s="2">
        <v>232</v>
      </c>
      <c t="s" r="D1" s="2">
        <v>1</v>
      </c>
    </row>
    <row spans="1:4" r="2">
      <c t="s" r="B2" s="2">
        <v>272</v>
      </c>
      <c t="s" r="C2" s="2">
        <v>273</v>
      </c>
      <c t="s" r="D2" s="2">
        <v>2</v>
      </c>
    </row>
    <row spans="1:4" r="3">
      <c t="s" r="A3" s="3">
        <v>274</v>
      </c>
    </row>
    <row spans="1:4" r="4">
      <c t="s" r="A4" s="4">
        <v>142</v>
      </c>
      <c t="n" r="D4" s="7">
        <v>59000</v>
      </c>
    </row>
    <row spans="1:4" r="5">
      <c t="s" r="A5" s="4">
        <v>275</v>
      </c>
    </row>
    <row spans="1:4" r="6">
      <c t="s" r="A6" s="3">
        <v>274</v>
      </c>
    </row>
    <row spans="1:4" r="7">
      <c t="s" r="A7" s="4">
        <v>142</v>
      </c>
      <c t="n" r="B7" s="7">
        <v>13000</v>
      </c>
      <c t="n" r="C7" s="7">
        <v>4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76</v>
      </c>
      <c t="s" r="B1" s="2">
        <v>67</v>
      </c>
      <c t="s" r="C1" s="2">
        <v>1</v>
      </c>
    </row>
    <row spans="1:3" r="2">
      <c t="s" r="B2" s="2">
        <v>234</v>
      </c>
      <c t="s" r="C2" s="2">
        <v>234</v>
      </c>
    </row>
    <row spans="1:3" r="3">
      <c t="s" r="A3" s="3">
        <v>277</v>
      </c>
    </row>
    <row spans="1:3" r="4">
      <c t="s" r="A4" s="4">
        <v>43</v>
      </c>
      <c t="n" r="B4" s="7">
        <v>745570</v>
      </c>
      <c t="n" r="C4" s="7">
        <v>745570</v>
      </c>
    </row>
    <row spans="1:3" r="5">
      <c t="s" r="A5" s="4">
        <v>129</v>
      </c>
      <c t="n" r="B5" s="6">
        <v>664820</v>
      </c>
      <c t="n" r="C5" s="6">
        <v>659043</v>
      </c>
    </row>
    <row spans="1:3" r="6">
      <c t="s" r="A6" s="4">
        <v>278</v>
      </c>
    </row>
    <row spans="1:3" r="7">
      <c t="s" r="A7" s="3">
        <v>277</v>
      </c>
    </row>
    <row spans="1:3" r="8">
      <c t="s" r="A8" s="4">
        <v>279</v>
      </c>
      <c t="n" r="B8" s="6">
        <v>504624</v>
      </c>
      <c t="n" r="C8" s="6">
        <v>504624</v>
      </c>
    </row>
    <row spans="1:3" r="9">
      <c t="s" r="A9" s="4">
        <v>43</v>
      </c>
      <c t="n" r="B9" s="7">
        <v>745570</v>
      </c>
      <c t="n" r="C9" s="7">
        <v>7455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r="A1" s="1">
        <v>280</v>
      </c>
      <c t="s" r="B1" s="2">
        <v>1</v>
      </c>
    </row>
    <row spans="1:2" r="2">
      <c t="s" r="B2" s="2">
        <v>234</v>
      </c>
    </row>
    <row spans="1:2" r="3">
      <c t="s" r="A3" s="3">
        <v>183</v>
      </c>
    </row>
    <row spans="1:2" r="4">
      <c t="s" r="A4" s="4">
        <v>281</v>
      </c>
      <c t="n" r="B4" s="7">
        <v>140925</v>
      </c>
    </row>
    <row spans="1:2" r="5">
      <c t="s" r="A5" s="4">
        <v>282</v>
      </c>
      <c t="n" r="B5" s="6">
        <v>-102645</v>
      </c>
    </row>
    <row spans="1:2" r="6">
      <c t="s" r="A6" s="4">
        <v>117</v>
      </c>
      <c t="n" r="B6" s="6">
        <v>-260941</v>
      </c>
    </row>
    <row spans="1:2" r="7">
      <c t="s" r="A7" s="4">
        <v>118</v>
      </c>
      <c t="n" r="B7" s="6">
        <v>-212694</v>
      </c>
    </row>
    <row spans="1:2" r="8">
      <c t="s" r="A8" s="4">
        <v>283</v>
      </c>
      <c t="n" r="B8" s="6">
        <v>659043</v>
      </c>
    </row>
    <row spans="1:2" r="9">
      <c t="s" r="A9" s="4">
        <v>284</v>
      </c>
      <c t="n" r="B9" s="7">
        <v>7455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r="A1" s="1">
        <v>285</v>
      </c>
      <c t="s" r="B1" s="2">
        <v>1</v>
      </c>
    </row>
    <row spans="1:2" r="2">
      <c t="s" r="B2" s="2">
        <v>2</v>
      </c>
    </row>
    <row spans="1:2" r="3">
      <c t="s" r="A3" s="3">
        <v>286</v>
      </c>
    </row>
    <row spans="1:2" r="4">
      <c t="s" r="A4" s="4">
        <v>287</v>
      </c>
      <c t="s" r="B4" s="4">
        <v>288</v>
      </c>
    </row>
    <row spans="1:2" r="5">
      <c t="s" r="A5" s="4">
        <v>289</v>
      </c>
    </row>
    <row spans="1:2" r="6">
      <c t="s" r="A6" s="3">
        <v>286</v>
      </c>
    </row>
    <row spans="1:2" r="7">
      <c t="s" r="A7" s="4">
        <v>290</v>
      </c>
      <c t="s" r="B7" s="4">
        <v>291</v>
      </c>
    </row>
    <row spans="1:2" r="8">
      <c t="s" r="A8" s="4">
        <v>292</v>
      </c>
      <c t="s" r="B8" s="4">
        <v>293</v>
      </c>
    </row>
    <row spans="1:2" r="9">
      <c t="s" r="A9" s="4">
        <v>294</v>
      </c>
    </row>
    <row spans="1:2" r="10">
      <c t="s" r="A10" s="3">
        <v>286</v>
      </c>
    </row>
    <row spans="1:2" r="11">
      <c t="s" r="A11" s="4">
        <v>290</v>
      </c>
      <c t="s" r="B11" s="4">
        <v>295</v>
      </c>
    </row>
    <row spans="1:2" r="12">
      <c t="s" r="A12" s="4">
        <v>292</v>
      </c>
      <c t="s" r="B12"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r="A1" s="1">
        <v>297</v>
      </c>
      <c t="s" r="B1" s="2">
        <v>67</v>
      </c>
      <c t="s" r="D1" s="2">
        <v>1</v>
      </c>
    </row>
    <row spans="1:6" r="2">
      <c t="s" r="B2" s="2">
        <v>2</v>
      </c>
      <c t="s" r="C2" s="2">
        <v>68</v>
      </c>
      <c t="s" r="D2" s="2">
        <v>2</v>
      </c>
      <c t="s" r="E2" s="2">
        <v>298</v>
      </c>
      <c t="s" r="F2" s="2">
        <v>23</v>
      </c>
    </row>
    <row spans="1:6" r="3">
      <c t="s" r="A3" s="3">
        <v>299</v>
      </c>
    </row>
    <row spans="1:6" r="4">
      <c t="s" r="A4" s="4">
        <v>300</v>
      </c>
      <c t="n" r="F4" s="7">
        <v>4031</v>
      </c>
    </row>
    <row spans="1:6" r="5">
      <c t="s" r="A5" s="4">
        <v>301</v>
      </c>
      <c t="n" r="B5" s="7">
        <v>745569</v>
      </c>
      <c t="n" r="D5" s="7">
        <v>745569</v>
      </c>
    </row>
    <row spans="1:6" r="6">
      <c t="s" r="A6" s="4">
        <v>302</v>
      </c>
      <c t="n" r="D6" s="6">
        <v>613595</v>
      </c>
    </row>
    <row spans="1:6" r="7">
      <c t="s" r="A7" s="4">
        <v>129</v>
      </c>
      <c t="n" r="B7" s="6">
        <v>-664820</v>
      </c>
      <c t="n" r="D7" s="6">
        <v>-659043</v>
      </c>
    </row>
    <row spans="1:6" r="8">
      <c t="s" r="A8" s="4">
        <v>303</v>
      </c>
    </row>
    <row spans="1:6" r="9">
      <c t="s" r="A9" s="3">
        <v>299</v>
      </c>
    </row>
    <row spans="1:6" r="10">
      <c t="s" r="A10" s="4">
        <v>304</v>
      </c>
      <c t="n" r="D10" s="6">
        <v>121156</v>
      </c>
    </row>
    <row spans="1:6" r="11">
      <c t="s" r="A11" s="4">
        <v>301</v>
      </c>
      <c t="n" r="B11" s="7">
        <v>69997</v>
      </c>
      <c t="n" r="D11" s="6">
        <v>69997</v>
      </c>
    </row>
    <row spans="1:6" r="12">
      <c t="s" r="A12" s="4">
        <v>129</v>
      </c>
      <c t="n" r="D12" s="7">
        <v>-22083</v>
      </c>
    </row>
    <row spans="1:6" r="13">
      <c t="s" r="A13" s="4">
        <v>305</v>
      </c>
    </row>
    <row spans="1:6" r="14">
      <c t="s" r="A14" s="3">
        <v>299</v>
      </c>
    </row>
    <row spans="1:6" r="15">
      <c t="s" r="A15" s="4">
        <v>300</v>
      </c>
      <c t="n" r="E15" s="7">
        <v>25000</v>
      </c>
    </row>
    <row spans="1:6" r="16">
      <c t="s" r="A16" s="4">
        <v>306</v>
      </c>
    </row>
    <row spans="1:6" r="17">
      <c t="s" r="A17" s="3">
        <v>299</v>
      </c>
    </row>
    <row spans="1:6" r="18">
      <c t="s" r="A18" s="4">
        <v>304</v>
      </c>
      <c t="n" r="C18" s="7">
        <v>139785</v>
      </c>
    </row>
    <row spans="1:6" r="19">
      <c t="s" r="A19" s="4">
        <v>300</v>
      </c>
      <c t="n" r="C19" s="6">
        <v>70928</v>
      </c>
    </row>
    <row spans="1:6" r="20">
      <c t="s" r="A20" s="4">
        <v>307</v>
      </c>
      <c t="n" r="C20" s="6">
        <v>212694</v>
      </c>
    </row>
    <row spans="1:6" r="21">
      <c t="s" r="A21" s="4">
        <v>129</v>
      </c>
      <c t="n" r="C21" s="7">
        <v>-23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2"/>
    <col customWidth="1" max="2" min="2" width="37"/>
  </cols>
  <sheetData>
    <row spans="1:2" r="1">
      <c t="s" r="A1" s="1">
        <v>308</v>
      </c>
      <c t="s" r="B1" s="2">
        <v>1</v>
      </c>
    </row>
    <row spans="1:2" r="2">
      <c t="s" r="B2" s="2">
        <v>309</v>
      </c>
    </row>
    <row spans="1:2" r="3">
      <c t="s" r="A3" s="3">
        <v>245</v>
      </c>
    </row>
    <row spans="1:2" r="4">
      <c t="s" r="A4" s="4">
        <v>310</v>
      </c>
      <c t="n" r="B4" s="6">
        <v>72995264</v>
      </c>
    </row>
    <row spans="1:2" r="5">
      <c t="s" r="A5" s="4">
        <v>311</v>
      </c>
      <c t="n" r="B5" s="7">
        <v>24915</v>
      </c>
    </row>
    <row spans="1:2" r="6">
      <c t="s" r="A6" s="4">
        <v>312</v>
      </c>
    </row>
    <row spans="1:2" r="7">
      <c t="s" r="A7" s="3">
        <v>245</v>
      </c>
    </row>
    <row spans="1:2" r="8">
      <c t="s" r="A8" s="4">
        <v>310</v>
      </c>
      <c t="n" r="B8" s="6">
        <v>13655738</v>
      </c>
    </row>
    <row spans="1:2" r="9">
      <c t="s" r="A9" s="4">
        <v>311</v>
      </c>
      <c t="n" r="B9" s="7">
        <v>8330</v>
      </c>
    </row>
    <row spans="1:2" r="10">
      <c t="s" r="A10" s="4">
        <v>313</v>
      </c>
      <c t="n" r="B10" s="10">
        <v>0.00061</v>
      </c>
    </row>
    <row spans="1:2" r="11">
      <c t="s" r="A11" s="4">
        <v>314</v>
      </c>
    </row>
    <row spans="1:2" r="12">
      <c t="s" r="A12" s="3">
        <v>245</v>
      </c>
    </row>
    <row spans="1:2" r="13">
      <c t="s" r="A13" s="4">
        <v>310</v>
      </c>
      <c t="n" r="B13" s="6">
        <v>15020833</v>
      </c>
    </row>
    <row spans="1:2" r="14">
      <c t="s" r="A14" s="4">
        <v>311</v>
      </c>
      <c t="n" r="B14" s="7">
        <v>3605</v>
      </c>
    </row>
    <row spans="1:2" r="15">
      <c t="s" r="A15" s="4">
        <v>313</v>
      </c>
      <c t="n" r="B15" s="10">
        <v>0.00024</v>
      </c>
    </row>
    <row spans="1:2" r="16">
      <c t="s" r="A16" s="4">
        <v>315</v>
      </c>
    </row>
    <row spans="1:2" r="17">
      <c t="s" r="A17" s="3">
        <v>245</v>
      </c>
    </row>
    <row spans="1:2" r="18">
      <c t="s" r="A18" s="4">
        <v>310</v>
      </c>
      <c t="n" r="B18" s="6">
        <v>15020833</v>
      </c>
    </row>
    <row spans="1:2" r="19">
      <c t="s" r="A19" s="4">
        <v>311</v>
      </c>
      <c t="n" r="B19" s="7">
        <v>3605</v>
      </c>
    </row>
    <row spans="1:2" r="20">
      <c t="s" r="A20" s="4">
        <v>313</v>
      </c>
      <c t="n" r="B20" s="10">
        <v>0.00024</v>
      </c>
    </row>
    <row spans="1:2" r="21">
      <c t="s" r="A21" s="4">
        <v>316</v>
      </c>
    </row>
    <row spans="1:2" r="22">
      <c t="s" r="A22" s="3">
        <v>245</v>
      </c>
    </row>
    <row spans="1:2" r="23">
      <c t="s" r="A23" s="4">
        <v>310</v>
      </c>
      <c t="n" r="B23" s="6">
        <v>18027027</v>
      </c>
    </row>
    <row spans="1:2" r="24">
      <c t="s" r="A24" s="4">
        <v>311</v>
      </c>
      <c t="n" r="B24" s="7">
        <v>6670</v>
      </c>
    </row>
    <row spans="1:2" r="25">
      <c t="s" r="A25" s="4">
        <v>313</v>
      </c>
      <c t="n" r="B25" s="10">
        <v>0.00037</v>
      </c>
    </row>
    <row spans="1:2" r="26">
      <c t="s" r="A26" s="4">
        <v>317</v>
      </c>
    </row>
    <row spans="1:2" r="27">
      <c t="s" r="A27" s="3">
        <v>245</v>
      </c>
    </row>
    <row spans="1:2" r="28">
      <c t="s" r="A28" s="4">
        <v>310</v>
      </c>
      <c t="n" r="B28" s="6">
        <v>11270833</v>
      </c>
    </row>
    <row spans="1:2" r="29">
      <c t="s" r="A29" s="4">
        <v>311</v>
      </c>
      <c t="n" r="B29" s="7">
        <v>2705</v>
      </c>
    </row>
    <row spans="1:2" r="30">
      <c t="s" r="A30" s="4">
        <v>313</v>
      </c>
      <c t="n" r="B30" s="10">
        <v>0.000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7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318</v>
      </c>
      <c t="s" r="B1" s="2">
        <v>298</v>
      </c>
      <c t="s" r="C1" s="2">
        <v>319</v>
      </c>
      <c t="s" r="D1" s="2">
        <v>320</v>
      </c>
      <c t="s" r="E1" s="2">
        <v>321</v>
      </c>
      <c t="s" r="F1" s="2">
        <v>322</v>
      </c>
      <c t="s" r="G1" s="2">
        <v>323</v>
      </c>
      <c t="s" r="H1" s="2">
        <v>324</v>
      </c>
      <c t="s" r="I1" s="2">
        <v>2</v>
      </c>
      <c t="s" r="J1" s="2">
        <v>68</v>
      </c>
      <c t="s" r="K1" s="2">
        <v>68</v>
      </c>
      <c t="s" r="L1" s="2">
        <v>2</v>
      </c>
      <c t="s" r="M1" s="2">
        <v>69</v>
      </c>
      <c t="s" r="N1" s="2">
        <v>325</v>
      </c>
      <c t="s" r="O1" s="2">
        <v>326</v>
      </c>
      <c t="s" r="P1" s="2">
        <v>327</v>
      </c>
      <c t="s" r="Q1" s="2">
        <v>328</v>
      </c>
      <c t="s" r="R1" s="2">
        <v>329</v>
      </c>
      <c t="s" r="S1" s="2">
        <v>23</v>
      </c>
    </row>
    <row spans="1:19" r="2">
      <c t="s" r="A2" s="3">
        <v>245</v>
      </c>
    </row>
    <row spans="1:19" r="3">
      <c t="s" r="A3" s="4">
        <v>227</v>
      </c>
      <c t="n" r="I3" s="7">
        <v>28600</v>
      </c>
      <c t="n" r="L3" s="7">
        <v>28600</v>
      </c>
    </row>
    <row spans="1:19" r="4">
      <c t="s" r="A4" s="4">
        <v>330</v>
      </c>
      <c t="n" r="S4" s="7">
        <v>4031</v>
      </c>
    </row>
    <row spans="1:19" r="5">
      <c t="s" r="A5" s="4">
        <v>94</v>
      </c>
      <c t="n" r="I5" s="6">
        <v>72970</v>
      </c>
      <c t="n" r="J5" s="7">
        <v>25270</v>
      </c>
      <c t="n" r="L5" s="6">
        <v>166699</v>
      </c>
      <c t="n" r="M5" s="7">
        <v>84573</v>
      </c>
    </row>
    <row spans="1:19" r="6">
      <c t="s" r="A6" s="4">
        <v>331</v>
      </c>
      <c t="n" r="L6" s="7">
        <v>2705</v>
      </c>
    </row>
    <row spans="1:19" r="7">
      <c t="s" r="A7" s="4">
        <v>332</v>
      </c>
      <c t="n" r="L7" s="6">
        <v>11270833</v>
      </c>
    </row>
    <row spans="1:19" r="8">
      <c t="s" r="A8" s="4">
        <v>333</v>
      </c>
      <c t="n" r="N8" s="10">
        <v>0.00024</v>
      </c>
      <c t="n" r="O8" s="10">
        <v>0.00037</v>
      </c>
      <c t="n" r="P8" s="10">
        <v>0.00024</v>
      </c>
      <c t="n" r="Q8" s="10">
        <v>0.00024</v>
      </c>
      <c t="n" r="R8" s="10">
        <v>0.00061</v>
      </c>
    </row>
    <row spans="1:19" r="9">
      <c t="s" r="A9" s="4">
        <v>301</v>
      </c>
      <c t="n" r="I9" s="6">
        <v>745569</v>
      </c>
      <c t="n" r="L9" s="7">
        <v>745569</v>
      </c>
    </row>
    <row spans="1:19" r="10">
      <c t="s" r="A10" s="4">
        <v>129</v>
      </c>
      <c t="n" r="I10" s="6">
        <v>-664820</v>
      </c>
      <c t="n" r="L10" s="6">
        <v>-659043</v>
      </c>
    </row>
    <row spans="1:19" r="11">
      <c t="s" r="A11" s="4">
        <v>334</v>
      </c>
      <c t="n" r="L11" s="6">
        <v>140925</v>
      </c>
    </row>
    <row spans="1:19" r="12">
      <c t="s" r="A12" s="4">
        <v>305</v>
      </c>
    </row>
    <row spans="1:19" r="13">
      <c t="s" r="A13" s="3">
        <v>245</v>
      </c>
    </row>
    <row spans="1:19" r="14">
      <c t="s" r="A14" s="4">
        <v>227</v>
      </c>
      <c t="n" r="B14" s="7">
        <v>250000</v>
      </c>
      <c t="n" r="I14" s="6">
        <v>7175</v>
      </c>
      <c t="n" r="L14" s="6">
        <v>7175</v>
      </c>
    </row>
    <row spans="1:19" r="15">
      <c t="s" r="A15" s="4">
        <v>330</v>
      </c>
      <c t="n" r="B15" s="7">
        <v>25000</v>
      </c>
    </row>
    <row spans="1:19" r="16">
      <c t="s" r="A16" s="4">
        <v>335</v>
      </c>
      <c t="s" r="B16" s="4">
        <v>336</v>
      </c>
    </row>
    <row spans="1:19" r="17">
      <c t="s" r="A17" s="4">
        <v>337</v>
      </c>
      <c t="n" r="B17" s="7">
        <v>30000</v>
      </c>
    </row>
    <row spans="1:19" r="18">
      <c t="s" r="A18" s="4">
        <v>338</v>
      </c>
      <c t="n" r="B18" s="7">
        <v>3333</v>
      </c>
      <c t="n" r="I18" s="6">
        <v>2320</v>
      </c>
      <c t="n" r="L18" s="7">
        <v>2320</v>
      </c>
    </row>
    <row spans="1:19" r="19">
      <c t="s" r="A19" s="4">
        <v>339</v>
      </c>
      <c t="s" r="L19" s="4">
        <v>340</v>
      </c>
    </row>
    <row spans="1:19" r="20">
      <c t="s" r="A20" s="4">
        <v>94</v>
      </c>
      <c t="n" r="L20" s="7">
        <v>11176</v>
      </c>
    </row>
    <row spans="1:19" r="21">
      <c t="s" r="A21" s="4">
        <v>341</v>
      </c>
      <c t="n" r="L21" s="6">
        <v>4000</v>
      </c>
    </row>
    <row spans="1:19" r="22">
      <c t="s" r="A22" s="4">
        <v>334</v>
      </c>
      <c t="n" r="L22" s="6">
        <v>26158</v>
      </c>
    </row>
    <row spans="1:19" r="23">
      <c t="s" r="A23" s="4">
        <v>342</v>
      </c>
      <c t="n" r="I23" s="6">
        <v>30000</v>
      </c>
      <c t="n" r="L23" s="6">
        <v>30000</v>
      </c>
    </row>
    <row spans="1:19" r="24">
      <c t="s" r="A24" s="4">
        <v>303</v>
      </c>
    </row>
    <row spans="1:19" r="25">
      <c t="s" r="A25" s="3">
        <v>245</v>
      </c>
    </row>
    <row spans="1:19" r="26">
      <c t="s" r="A26" s="4">
        <v>227</v>
      </c>
      <c t="n" r="I26" s="6">
        <v>186</v>
      </c>
      <c t="n" r="L26" s="6">
        <v>186</v>
      </c>
    </row>
    <row spans="1:19" r="27">
      <c t="s" r="A27" s="4">
        <v>341</v>
      </c>
      <c t="n" r="L27" s="6">
        <v>4174</v>
      </c>
    </row>
    <row spans="1:19" r="28">
      <c t="s" r="A28" s="4">
        <v>301</v>
      </c>
      <c t="n" r="I28" s="6">
        <v>69997</v>
      </c>
      <c t="n" r="L28" s="6">
        <v>69997</v>
      </c>
    </row>
    <row spans="1:19" r="29">
      <c t="s" r="A29" s="4">
        <v>129</v>
      </c>
      <c t="n" r="L29" s="6">
        <v>-22083</v>
      </c>
    </row>
    <row spans="1:19" r="30">
      <c t="s" r="A30" s="4">
        <v>334</v>
      </c>
      <c t="n" r="L30" s="6">
        <v>7899</v>
      </c>
    </row>
    <row spans="1:19" r="31">
      <c t="s" r="A31" s="4">
        <v>306</v>
      </c>
    </row>
    <row spans="1:19" r="32">
      <c t="s" r="A32" s="3">
        <v>245</v>
      </c>
    </row>
    <row spans="1:19" r="33">
      <c t="s" r="A33" s="4">
        <v>330</v>
      </c>
      <c t="n" r="J33" s="7">
        <v>70928</v>
      </c>
      <c t="n" r="K33" s="7">
        <v>70928</v>
      </c>
    </row>
    <row spans="1:19" r="34">
      <c t="s" r="A34" s="4">
        <v>341</v>
      </c>
      <c t="n" r="C34" s="7">
        <v>1720</v>
      </c>
    </row>
    <row spans="1:19" r="35">
      <c t="s" r="A35" s="4">
        <v>129</v>
      </c>
      <c t="n" r="K35" s="7">
        <v>-23365</v>
      </c>
    </row>
    <row spans="1:19" r="36">
      <c t="s" r="A36" s="4">
        <v>334</v>
      </c>
      <c t="n" r="L36" s="6">
        <v>42670</v>
      </c>
    </row>
    <row spans="1:19" r="37">
      <c t="s" r="A37" s="4">
        <v>343</v>
      </c>
    </row>
    <row spans="1:19" r="38">
      <c t="s" r="A38" s="3">
        <v>245</v>
      </c>
    </row>
    <row spans="1:19" r="39">
      <c t="s" r="A39" s="4">
        <v>227</v>
      </c>
      <c t="n" r="I39" s="6">
        <v>21263</v>
      </c>
      <c t="n" r="L39" s="6">
        <v>21263</v>
      </c>
    </row>
    <row spans="1:19" r="40">
      <c t="s" r="A40" s="4">
        <v>339</v>
      </c>
      <c t="s" r="E40" s="4">
        <v>259</v>
      </c>
    </row>
    <row spans="1:19" r="41">
      <c t="s" r="A41" s="4">
        <v>344</v>
      </c>
      <c t="n" r="E41" s="7">
        <v>38000</v>
      </c>
    </row>
    <row spans="1:19" r="42">
      <c t="s" r="A42" s="4">
        <v>334</v>
      </c>
      <c t="n" r="L42" s="7">
        <v>16737</v>
      </c>
    </row>
    <row spans="1:19" r="43">
      <c t="s" r="A43" s="4">
        <v>345</v>
      </c>
    </row>
    <row spans="1:19" r="44">
      <c t="s" r="A44" s="3">
        <v>245</v>
      </c>
    </row>
    <row spans="1:19" r="45">
      <c t="s" r="A45" s="4">
        <v>341</v>
      </c>
      <c t="n" r="C45" s="6">
        <v>1720</v>
      </c>
    </row>
    <row spans="1:19" r="46">
      <c t="s" r="A46" s="4">
        <v>331</v>
      </c>
      <c t="n" r="C46" s="7">
        <v>7855</v>
      </c>
      <c t="n" r="D46" s="7">
        <v>8730</v>
      </c>
      <c t="n" r="G46" s="7">
        <v>16135</v>
      </c>
      <c t="n" r="H46" s="7">
        <v>12000</v>
      </c>
    </row>
    <row spans="1:19" r="47">
      <c t="s" r="A47" s="4">
        <v>332</v>
      </c>
      <c t="n" r="C47" s="6">
        <v>5610714</v>
      </c>
      <c t="n" r="D47" s="6">
        <v>6235714</v>
      </c>
      <c t="n" r="G47" s="6">
        <v>5204839</v>
      </c>
      <c t="n" r="H47" s="6">
        <v>1967213</v>
      </c>
    </row>
    <row spans="1:19" r="48">
      <c t="s" r="A48" s="4">
        <v>333</v>
      </c>
      <c t="n" r="C48" s="8">
        <v>0.0014</v>
      </c>
      <c t="n" r="D48" s="8">
        <v>0.0014</v>
      </c>
      <c t="n" r="G48" s="8">
        <v>0.0031</v>
      </c>
      <c t="n" r="H48" s="8">
        <v>0.0061</v>
      </c>
    </row>
    <row spans="1:19" r="49">
      <c t="s" r="A49" s="4">
        <v>346</v>
      </c>
    </row>
    <row spans="1:19" r="50">
      <c t="s" r="A50" s="3">
        <v>245</v>
      </c>
    </row>
    <row spans="1:19" r="51">
      <c t="s" r="A51" s="4">
        <v>332</v>
      </c>
      <c t="n" r="L51" s="6">
        <v>72995264</v>
      </c>
    </row>
    <row spans="1:19" r="52">
      <c t="s" r="A52" s="4">
        <v>344</v>
      </c>
      <c t="n" r="I52" s="7">
        <v>24915</v>
      </c>
      <c t="n" r="L52" s="7">
        <v>24915</v>
      </c>
    </row>
    <row spans="1:19" r="53">
      <c t="s" r="A53" s="4">
        <v>347</v>
      </c>
    </row>
    <row spans="1:19" r="54">
      <c t="s" r="A54" s="3">
        <v>245</v>
      </c>
    </row>
    <row spans="1:19" r="55">
      <c t="s" r="A55" s="4">
        <v>339</v>
      </c>
      <c t="s" r="F55" s="4">
        <v>259</v>
      </c>
    </row>
    <row spans="1:19" r="56">
      <c t="s" r="A56" s="4">
        <v>344</v>
      </c>
      <c t="n" r="F56" s="7">
        <v>33000</v>
      </c>
    </row>
    <row spans="1:19" r="57">
      <c t="s" r="A57" s="4">
        <v>348</v>
      </c>
      <c t="s" r="E57" s="4">
        <v>349</v>
      </c>
    </row>
    <row spans="1:19" r="58">
      <c t="s" r="A58" s="4">
        <v>350</v>
      </c>
    </row>
    <row spans="1:19" r="59">
      <c t="s" r="A59" s="3">
        <v>245</v>
      </c>
    </row>
    <row spans="1:19" r="60">
      <c t="s" r="A60" s="4">
        <v>351</v>
      </c>
      <c t="s" r="E60" s="4">
        <v>352</v>
      </c>
    </row>
    <row spans="1:19" r="61">
      <c t="s" r="A61" s="4">
        <v>353</v>
      </c>
    </row>
    <row spans="1:19" r="62">
      <c t="s" r="A62" s="3">
        <v>245</v>
      </c>
    </row>
    <row spans="1:19" r="63">
      <c t="s" r="A63" s="4">
        <v>351</v>
      </c>
      <c t="s" r="E63" s="4">
        <v>354</v>
      </c>
    </row>
    <row spans="1:19" r="64">
      <c t="s" r="A64" s="4">
        <v>355</v>
      </c>
    </row>
    <row spans="1:19" r="65">
      <c t="s" r="A65" s="3">
        <v>245</v>
      </c>
    </row>
    <row spans="1:19" r="66">
      <c t="s" r="A66" s="4">
        <v>351</v>
      </c>
      <c t="s" r="E66" s="4">
        <v>356</v>
      </c>
    </row>
    <row spans="1:19" r="67">
      <c t="s" r="A67" s="4">
        <v>357</v>
      </c>
    </row>
    <row spans="1:19" r="68">
      <c t="s" r="A68" s="3">
        <v>245</v>
      </c>
    </row>
    <row spans="1:19" r="69">
      <c t="s" r="A69" s="4">
        <v>351</v>
      </c>
      <c t="s" r="E69" s="4">
        <v>358</v>
      </c>
    </row>
    <row spans="1:19" r="70">
      <c t="s" r="A70" s="4">
        <v>359</v>
      </c>
    </row>
    <row spans="1:19" r="71">
      <c t="s" r="A71" s="3">
        <v>245</v>
      </c>
    </row>
    <row spans="1:19" r="72">
      <c t="s" r="A72" s="4">
        <v>351</v>
      </c>
      <c t="s" r="E72" s="4">
        <v>3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361</v>
      </c>
      <c t="s" r="B1" s="2">
        <v>1</v>
      </c>
    </row>
    <row spans="1:4" r="2">
      <c t="s" r="B2" s="2">
        <v>2</v>
      </c>
      <c t="s" r="C2" s="2">
        <v>69</v>
      </c>
      <c t="s" r="D2" s="2">
        <v>23</v>
      </c>
    </row>
    <row spans="1:4" r="3">
      <c t="s" r="A3" s="3">
        <v>362</v>
      </c>
    </row>
    <row spans="1:4" r="4">
      <c t="s" r="A4" s="4">
        <v>363</v>
      </c>
      <c t="s" r="B4" s="4">
        <v>364</v>
      </c>
      <c t="s" r="D4" s="4">
        <v>365</v>
      </c>
    </row>
    <row spans="1:4" r="5">
      <c t="s" r="A5" s="4">
        <v>366</v>
      </c>
      <c t="n" r="B5" s="7">
        <v>48600</v>
      </c>
      <c t="n" r="C5" s="7">
        <v>55100</v>
      </c>
    </row>
    <row spans="1:4" r="6">
      <c t="s" r="A6" s="4">
        <v>37</v>
      </c>
      <c t="n" r="B6" s="6">
        <v>199300</v>
      </c>
      <c t="n" r="D6" s="7">
        <v>150700</v>
      </c>
    </row>
    <row spans="1:4" r="7">
      <c t="s" r="A7" s="4">
        <v>367</v>
      </c>
      <c t="n" r="B7" s="7">
        <v>476000</v>
      </c>
      <c t="n" r="D7" s="7">
        <v>47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68</v>
      </c>
      <c t="s" r="B1" s="2">
        <v>1</v>
      </c>
    </row>
    <row spans="1:3" r="2">
      <c t="s" r="B2" s="2">
        <v>2</v>
      </c>
      <c t="s" r="C2" s="2">
        <v>369</v>
      </c>
    </row>
    <row spans="1:3" r="3">
      <c t="s" r="A3" s="3">
        <v>176</v>
      </c>
    </row>
    <row spans="1:3" r="4">
      <c t="s" r="A4" s="4">
        <v>370</v>
      </c>
      <c t="n" r="B4" s="7">
        <v>1038</v>
      </c>
    </row>
    <row spans="1:3" r="5">
      <c t="s" r="A5" s="4">
        <v>371</v>
      </c>
      <c t="n" r="C5" s="7">
        <v>5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72</v>
      </c>
      <c t="s" r="B1" s="2">
        <v>325</v>
      </c>
      <c t="s" r="C1" s="2">
        <v>326</v>
      </c>
      <c t="s" r="D1" s="2">
        <v>327</v>
      </c>
      <c t="s" r="E1" s="2">
        <v>328</v>
      </c>
      <c t="s" r="F1" s="2">
        <v>329</v>
      </c>
      <c t="s" r="G1" s="2">
        <v>319</v>
      </c>
      <c t="s" r="H1" s="2">
        <v>320</v>
      </c>
      <c t="s" r="I1" s="2">
        <v>373</v>
      </c>
      <c t="s" r="J1" s="2">
        <v>374</v>
      </c>
      <c t="s" r="K1" s="2">
        <v>323</v>
      </c>
      <c t="s" r="L1" s="2">
        <v>324</v>
      </c>
      <c t="s" r="M1" s="2">
        <v>2</v>
      </c>
    </row>
    <row spans="1:13" r="2">
      <c t="s" r="A2" s="3">
        <v>375</v>
      </c>
    </row>
    <row spans="1:13" r="3">
      <c t="s" r="A3" s="4">
        <v>376</v>
      </c>
      <c t="n" r="M3" s="7">
        <v>24915</v>
      </c>
    </row>
    <row spans="1:13" r="4">
      <c t="s" r="A4" s="4">
        <v>377</v>
      </c>
      <c t="n" r="M4" s="6">
        <v>72995264</v>
      </c>
    </row>
    <row spans="1:13" r="5">
      <c t="s" r="A5" s="4">
        <v>378</v>
      </c>
      <c t="n" r="M5" s="7">
        <v>53500</v>
      </c>
    </row>
    <row spans="1:13" r="6">
      <c t="s" r="A6" s="4">
        <v>379</v>
      </c>
    </row>
    <row spans="1:13" r="7">
      <c t="s" r="A7" s="3">
        <v>375</v>
      </c>
    </row>
    <row spans="1:13" r="8">
      <c t="s" r="A8" s="4">
        <v>378</v>
      </c>
      <c t="n" r="I8" s="7">
        <v>28500</v>
      </c>
      <c t="n" r="J8" s="7">
        <v>25000</v>
      </c>
    </row>
    <row spans="1:13" r="9">
      <c t="s" r="A9" s="4">
        <v>380</v>
      </c>
      <c t="n" r="I9" s="6">
        <v>5000000</v>
      </c>
      <c t="n" r="J9" s="6">
        <v>2500000</v>
      </c>
    </row>
    <row spans="1:13" r="10">
      <c t="s" r="A10" s="4">
        <v>381</v>
      </c>
      <c t="n" r="I10" s="10">
        <v>0.00057</v>
      </c>
      <c t="n" r="J10" s="11">
        <v>0.01</v>
      </c>
    </row>
    <row spans="1:13" r="11">
      <c t="s" r="A11" s="4">
        <v>306</v>
      </c>
    </row>
    <row spans="1:13" r="12">
      <c t="s" r="A12" s="3">
        <v>375</v>
      </c>
    </row>
    <row spans="1:13" r="13">
      <c t="s" r="A13" s="4">
        <v>376</v>
      </c>
      <c t="n" r="G13" s="7">
        <v>6135</v>
      </c>
      <c t="n" r="H13" s="7">
        <v>8730</v>
      </c>
      <c t="n" r="K13" s="7">
        <v>16135</v>
      </c>
      <c t="n" r="L13" s="7">
        <v>12000</v>
      </c>
    </row>
    <row spans="1:13" r="14">
      <c t="s" r="A14" s="4">
        <v>377</v>
      </c>
      <c t="n" r="G14" s="6">
        <v>5610714</v>
      </c>
      <c t="n" r="H14" s="6">
        <v>6235714</v>
      </c>
      <c t="n" r="K14" s="6">
        <v>5204839</v>
      </c>
      <c t="n" r="L14" s="6">
        <v>1967213</v>
      </c>
    </row>
    <row spans="1:13" r="15">
      <c t="s" r="A15" s="4">
        <v>341</v>
      </c>
      <c t="n" r="G15" s="7">
        <v>1720</v>
      </c>
    </row>
    <row spans="1:13" r="16">
      <c t="s" r="A16" s="4">
        <v>382</v>
      </c>
      <c t="n" r="G16" s="8">
        <v>0.0014</v>
      </c>
      <c t="n" r="H16" s="8">
        <v>0.0014</v>
      </c>
      <c t="n" r="K16" s="8">
        <v>0.0031</v>
      </c>
      <c t="n" r="L16" s="8">
        <v>0.0061</v>
      </c>
    </row>
    <row spans="1:13" r="17">
      <c t="s" r="A17" s="4">
        <v>303</v>
      </c>
    </row>
    <row spans="1:13" r="18">
      <c t="s" r="A18" s="3">
        <v>375</v>
      </c>
    </row>
    <row spans="1:13" r="19">
      <c t="s" r="A19" s="4">
        <v>376</v>
      </c>
      <c t="n" r="B19" s="7">
        <v>2705</v>
      </c>
      <c t="n" r="C19" s="7">
        <v>6670</v>
      </c>
      <c t="n" r="D19" s="7">
        <v>3605</v>
      </c>
      <c t="n" r="E19" s="7">
        <v>3605</v>
      </c>
      <c t="n" r="F19" s="7">
        <v>8330</v>
      </c>
    </row>
    <row spans="1:13" r="20">
      <c t="s" r="A20" s="4">
        <v>377</v>
      </c>
      <c t="n" r="B20" s="6">
        <v>11270833</v>
      </c>
      <c t="n" r="C20" s="6">
        <v>18027027</v>
      </c>
      <c t="n" r="D20" s="6">
        <v>15020833</v>
      </c>
      <c t="n" r="E20" s="6">
        <v>15020833</v>
      </c>
      <c t="n" r="F20" s="6">
        <v>13655738</v>
      </c>
    </row>
    <row spans="1:13" r="21">
      <c t="s" r="A21" s="4">
        <v>341</v>
      </c>
      <c t="n" r="M21" s="7">
        <v>4174</v>
      </c>
    </row>
    <row spans="1:13" r="22">
      <c t="s" r="A22" s="4">
        <v>382</v>
      </c>
      <c t="n" r="B22" s="10">
        <v>0.00024</v>
      </c>
      <c t="n" r="C22" s="10">
        <v>0.00037</v>
      </c>
      <c t="n" r="D22" s="10">
        <v>0.00024</v>
      </c>
      <c t="n" r="E22" s="10">
        <v>0.00024</v>
      </c>
      <c t="n" r="F22" s="10">
        <v>0.000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9</v>
      </c>
    </row>
    <row spans="1:5" r="3">
      <c t="s" r="A3" s="3">
        <v>70</v>
      </c>
    </row>
    <row spans="1:5" r="4">
      <c t="s" r="A4" s="4">
        <v>71</v>
      </c>
      <c t="s" r="B4" s="4">
        <v>29</v>
      </c>
      <c t="s" r="C4" s="4">
        <v>29</v>
      </c>
      <c t="s" r="D4" s="4">
        <v>29</v>
      </c>
      <c t="n" r="E4" s="7">
        <v>200000</v>
      </c>
    </row>
    <row spans="1:5" r="5">
      <c t="s" r="A5" s="4">
        <v>72</v>
      </c>
      <c t="s" r="B5" s="4">
        <v>29</v>
      </c>
      <c t="n" r="C5" s="7">
        <v>75000</v>
      </c>
      <c t="s" r="D5" s="4">
        <v>29</v>
      </c>
      <c t="n" r="E5" s="6">
        <v>75000</v>
      </c>
    </row>
    <row spans="1:5" r="6">
      <c t="s" r="A6" s="4">
        <v>73</v>
      </c>
      <c t="s" r="B6" s="4">
        <v>29</v>
      </c>
      <c t="n" r="C6" s="6">
        <v>4750</v>
      </c>
      <c t="s" r="D6" s="4">
        <v>29</v>
      </c>
      <c t="n" r="E6" s="6">
        <v>23995</v>
      </c>
    </row>
    <row spans="1:5" r="7">
      <c t="s" r="A7" s="4">
        <v>74</v>
      </c>
      <c t="n" r="B7" s="7">
        <v>3686</v>
      </c>
      <c t="n" r="C7" s="7">
        <v>2676</v>
      </c>
      <c t="n" r="D7" s="7">
        <v>10844</v>
      </c>
      <c t="n" r="E7" s="7">
        <v>7241</v>
      </c>
    </row>
    <row spans="1:5" r="8">
      <c t="s" r="A8" s="4">
        <v>75</v>
      </c>
      <c t="n" r="B8" s="7">
        <v>28874</v>
      </c>
      <c t="s" r="C8" s="4">
        <v>29</v>
      </c>
      <c t="n" r="D8" s="7">
        <v>180476</v>
      </c>
      <c t="s" r="E8" s="4">
        <v>29</v>
      </c>
    </row>
    <row spans="1:5" r="9">
      <c t="s" r="A9" s="4">
        <v>76</v>
      </c>
      <c t="s" r="B9" s="4">
        <v>29</v>
      </c>
      <c t="n" r="C9" s="7">
        <v>24040</v>
      </c>
      <c t="s" r="D9" s="4">
        <v>29</v>
      </c>
      <c t="n" r="E9" s="7">
        <v>24040</v>
      </c>
    </row>
    <row spans="1:5" r="10">
      <c t="s" r="A10" s="4">
        <v>77</v>
      </c>
      <c t="n" r="B10" s="7">
        <v>155</v>
      </c>
      <c t="n" r="C10" s="6">
        <v>150</v>
      </c>
      <c t="n" r="D10" s="7">
        <v>885</v>
      </c>
      <c t="n" r="E10" s="6">
        <v>1554</v>
      </c>
    </row>
    <row spans="1:5" r="11">
      <c t="s" r="A11" s="4">
        <v>78</v>
      </c>
      <c t="n" r="B11" s="7">
        <v>32715</v>
      </c>
      <c t="n" r="C11" s="7">
        <v>106616</v>
      </c>
      <c t="n" r="D11" s="7">
        <v>192205</v>
      </c>
      <c t="n" r="E11" s="6">
        <v>331830</v>
      </c>
    </row>
    <row spans="1:5" r="12">
      <c t="s" r="A12" s="3">
        <v>79</v>
      </c>
    </row>
    <row spans="1:5" r="13">
      <c t="s" r="A13" s="4">
        <v>80</v>
      </c>
      <c t="s" r="B13" s="4">
        <v>29</v>
      </c>
      <c t="s" r="C13" s="4">
        <v>29</v>
      </c>
      <c t="s" r="D13" s="4">
        <v>29</v>
      </c>
      <c t="n" r="E13" s="6">
        <v>167444</v>
      </c>
    </row>
    <row spans="1:5" r="14">
      <c t="s" r="A14" s="4">
        <v>81</v>
      </c>
      <c t="s" r="B14" s="4">
        <v>29</v>
      </c>
      <c t="n" r="C14" s="7">
        <v>73688</v>
      </c>
      <c t="s" r="D14" s="4">
        <v>29</v>
      </c>
      <c t="n" r="E14" s="7">
        <v>73688</v>
      </c>
    </row>
    <row spans="1:5" r="15">
      <c t="s" r="A15" s="4">
        <v>82</v>
      </c>
      <c t="n" r="B15" s="7">
        <v>29354</v>
      </c>
      <c t="s" r="C15" s="4">
        <v>29</v>
      </c>
      <c t="n" r="D15" s="7">
        <v>167108</v>
      </c>
      <c t="s" r="E15" s="4">
        <v>29</v>
      </c>
    </row>
    <row spans="1:5" r="16">
      <c t="s" r="A16" s="4">
        <v>83</v>
      </c>
      <c t="s" r="B16" s="4">
        <v>29</v>
      </c>
      <c t="n" r="C16" s="7">
        <v>21855</v>
      </c>
      <c t="s" r="D16" s="4">
        <v>29</v>
      </c>
      <c t="n" r="E16" s="7">
        <v>21855</v>
      </c>
    </row>
    <row spans="1:5" r="17">
      <c t="s" r="A17" s="4">
        <v>84</v>
      </c>
      <c t="n" r="B17" s="7">
        <v>1297</v>
      </c>
      <c t="n" r="C17" s="7">
        <v>124</v>
      </c>
      <c t="n" r="D17" s="7">
        <v>3038</v>
      </c>
      <c t="n" r="E17" s="6">
        <v>394</v>
      </c>
    </row>
    <row spans="1:5" r="18">
      <c t="s" r="A18" s="4">
        <v>85</v>
      </c>
      <c t="s" r="B18" s="4">
        <v>29</v>
      </c>
      <c t="s" r="C18" s="4">
        <v>29</v>
      </c>
      <c t="n" r="D18" s="6">
        <v>-10000</v>
      </c>
      <c t="n" r="E18" s="6">
        <v>1250</v>
      </c>
    </row>
    <row spans="1:5" r="19">
      <c t="s" r="A19" s="4">
        <v>86</v>
      </c>
      <c t="n" r="B19" s="7">
        <v>243</v>
      </c>
      <c t="n" r="C19" s="7">
        <v>1048</v>
      </c>
      <c t="n" r="D19" s="6">
        <v>484</v>
      </c>
      <c t="n" r="E19" s="6">
        <v>2281</v>
      </c>
    </row>
    <row spans="1:5" r="20">
      <c t="s" r="A20" s="4">
        <v>87</v>
      </c>
      <c t="n" r="B20" s="6">
        <v>2281</v>
      </c>
      <c t="n" r="C20" s="6">
        <v>3398</v>
      </c>
      <c t="n" r="D20" s="6">
        <v>9077</v>
      </c>
      <c t="n" r="E20" s="6">
        <v>10194</v>
      </c>
    </row>
    <row spans="1:5" r="21">
      <c t="s" r="A21" s="4">
        <v>88</v>
      </c>
      <c t="n" r="B21" s="6">
        <v>2125</v>
      </c>
      <c t="n" r="C21" s="6">
        <v>11125</v>
      </c>
      <c t="n" r="D21" s="6">
        <v>9375</v>
      </c>
      <c t="n" r="E21" s="6">
        <v>21542</v>
      </c>
    </row>
    <row spans="1:5" r="22">
      <c t="s" r="A22" s="4">
        <v>89</v>
      </c>
      <c t="n" r="B22" s="6">
        <v>48190</v>
      </c>
      <c t="n" r="C22" s="6">
        <v>52767</v>
      </c>
      <c t="n" r="D22" s="6">
        <v>147102</v>
      </c>
      <c t="n" r="E22" s="6">
        <v>156702</v>
      </c>
    </row>
    <row spans="1:5" r="23">
      <c t="s" r="A23" s="4">
        <v>90</v>
      </c>
      <c t="n" r="B23" s="6">
        <v>73501</v>
      </c>
      <c t="n" r="C23" s="6">
        <v>46011</v>
      </c>
      <c t="n" r="D23" s="6">
        <v>171485</v>
      </c>
      <c t="n" r="E23" s="6">
        <v>135014</v>
      </c>
    </row>
    <row spans="1:5" r="24">
      <c t="s" r="A24" s="4">
        <v>91</v>
      </c>
      <c t="n" r="B24" s="6">
        <v>156991</v>
      </c>
      <c t="n" r="C24" s="6">
        <v>210016</v>
      </c>
      <c t="n" r="D24" s="6">
        <v>497669</v>
      </c>
      <c t="n" r="E24" s="6">
        <v>590364</v>
      </c>
    </row>
    <row spans="1:5" r="25">
      <c t="s" r="A25" s="4">
        <v>92</v>
      </c>
      <c t="n" r="B25" s="6">
        <v>-124276</v>
      </c>
      <c t="n" r="C25" s="6">
        <v>-103400</v>
      </c>
      <c t="n" r="D25" s="6">
        <v>-305464</v>
      </c>
      <c t="n" r="E25" s="6">
        <v>-258534</v>
      </c>
    </row>
    <row spans="1:5" r="26">
      <c t="s" r="A26" s="3">
        <v>93</v>
      </c>
    </row>
    <row spans="1:5" r="27">
      <c t="s" r="A27" s="4">
        <v>94</v>
      </c>
      <c t="n" r="B27" s="6">
        <v>-72970</v>
      </c>
      <c t="n" r="C27" s="6">
        <v>-25270</v>
      </c>
      <c t="n" r="D27" s="6">
        <v>-166699</v>
      </c>
      <c t="n" r="E27" s="6">
        <v>-84573</v>
      </c>
    </row>
    <row spans="1:5" r="28">
      <c t="s" r="A28" s="4">
        <v>95</v>
      </c>
      <c t="n" r="B28" s="6">
        <v>-102</v>
      </c>
      <c t="n" r="C28" s="7">
        <v>57</v>
      </c>
      <c t="n" r="D28" s="6">
        <v>-17</v>
      </c>
      <c t="n" r="E28" s="7">
        <v>211</v>
      </c>
    </row>
    <row spans="1:5" r="29">
      <c t="s" r="A29" s="4">
        <v>96</v>
      </c>
      <c t="n" r="B29" s="6">
        <v>-2137</v>
      </c>
      <c t="n" r="D29" s="6">
        <v>-2137</v>
      </c>
    </row>
    <row spans="1:5" r="30">
      <c t="s" r="A30" s="4">
        <v>97</v>
      </c>
      <c t="n" r="B30" s="6">
        <v>8147</v>
      </c>
      <c t="s" r="C30" s="4">
        <v>29</v>
      </c>
      <c t="n" r="D30" s="6">
        <v>8147</v>
      </c>
      <c t="s" r="E30" s="4">
        <v>29</v>
      </c>
    </row>
    <row spans="1:5" r="31">
      <c t="s" r="A31" s="4">
        <v>98</v>
      </c>
      <c t="n" r="B31" s="6">
        <v>-664820</v>
      </c>
      <c t="n" r="D31" s="6">
        <v>-659043</v>
      </c>
    </row>
    <row spans="1:5" r="32">
      <c t="s" r="A32" s="4">
        <v>99</v>
      </c>
      <c t="n" r="B32" s="7">
        <v>-856158</v>
      </c>
      <c t="n" r="C32" s="7">
        <v>-128613</v>
      </c>
      <c t="n" r="D32" s="7">
        <v>-1125213</v>
      </c>
      <c t="n" r="E32" s="7">
        <v>-342896</v>
      </c>
    </row>
    <row spans="1:5" r="33">
      <c t="s" r="A33" s="4">
        <v>100</v>
      </c>
      <c t="s" r="B33" s="4">
        <v>29</v>
      </c>
      <c t="s" r="C33" s="4">
        <v>29</v>
      </c>
      <c t="s" r="D33" s="4">
        <v>29</v>
      </c>
      <c t="s" r="E33" s="4">
        <v>29</v>
      </c>
    </row>
    <row spans="1:5" r="34">
      <c t="s" r="A34" s="4">
        <v>101</v>
      </c>
      <c t="n" r="B34" s="7">
        <v>-856158</v>
      </c>
      <c t="n" r="C34" s="7">
        <v>-128613</v>
      </c>
      <c t="n" r="D34" s="7">
        <v>-1125213</v>
      </c>
      <c t="n" r="E34" s="7">
        <v>-342896</v>
      </c>
    </row>
    <row spans="1:5" r="35">
      <c t="s" r="A35" s="4">
        <v>102</v>
      </c>
      <c t="n" r="B35" s="9">
        <v>-0.01</v>
      </c>
      <c t="n" r="C35" s="7">
        <v>0</v>
      </c>
      <c t="n" r="D35" s="9">
        <v>-0.01</v>
      </c>
      <c t="n" r="E35" s="7">
        <v>0</v>
      </c>
    </row>
    <row spans="1:5" r="36">
      <c t="s" r="A36" s="4">
        <v>103</v>
      </c>
      <c t="n" r="B36" s="6">
        <v>164888511</v>
      </c>
      <c t="n" r="C36" s="6">
        <v>104329703</v>
      </c>
      <c t="n" r="D36" s="6">
        <v>141013688</v>
      </c>
      <c t="n" r="E36" s="6">
        <v>104329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83</v>
      </c>
      <c t="s" r="B1" s="2">
        <v>67</v>
      </c>
      <c t="s" r="D1" s="2">
        <v>1</v>
      </c>
    </row>
    <row spans="1:5" r="2">
      <c t="s" r="B2" s="2">
        <v>2</v>
      </c>
      <c t="s" r="C2" s="2">
        <v>68</v>
      </c>
      <c t="s" r="D2" s="2">
        <v>2</v>
      </c>
      <c t="s" r="E2" s="2">
        <v>69</v>
      </c>
    </row>
    <row spans="1:5" r="3">
      <c t="s" r="A3" s="3">
        <v>384</v>
      </c>
    </row>
    <row spans="1:5" r="4">
      <c t="s" r="A4" s="4">
        <v>385</v>
      </c>
      <c t="n" r="B4" s="7">
        <v>2125</v>
      </c>
      <c t="n" r="C4" s="7">
        <v>11125</v>
      </c>
      <c t="n" r="D4" s="7">
        <v>9375</v>
      </c>
      <c t="n" r="E4" s="7">
        <v>21542</v>
      </c>
    </row>
    <row spans="1:5" r="5">
      <c t="s" r="A5" s="4">
        <v>386</v>
      </c>
    </row>
    <row spans="1:5" r="6">
      <c t="s" r="A6" s="3">
        <v>384</v>
      </c>
    </row>
    <row spans="1:5" r="7">
      <c t="s" r="A7" s="4">
        <v>387</v>
      </c>
      <c t="n" r="D7" s="6">
        <v>3600000</v>
      </c>
    </row>
    <row spans="1:5" r="8">
      <c t="s" r="A8" s="4">
        <v>388</v>
      </c>
      <c t="n" r="D8" s="9">
        <v>0.03</v>
      </c>
    </row>
    <row spans="1:5" r="9">
      <c t="s" r="A9" s="4">
        <v>389</v>
      </c>
      <c t="s" r="D9" s="4">
        <v>390</v>
      </c>
    </row>
    <row spans="1:5" r="10">
      <c t="s" r="A10" s="4">
        <v>391</v>
      </c>
      <c t="n" r="D10" s="7">
        <v>108000</v>
      </c>
    </row>
    <row spans="1:5" r="11">
      <c t="s" r="A11" s="4">
        <v>385</v>
      </c>
      <c t="n" r="D11" s="7">
        <v>3000</v>
      </c>
    </row>
    <row spans="1:5" r="12">
      <c t="s" r="A12" s="4">
        <v>392</v>
      </c>
    </row>
    <row spans="1:5" r="13">
      <c t="s" r="A13" s="3">
        <v>384</v>
      </c>
    </row>
    <row spans="1:5" r="14">
      <c t="s" r="A14" s="4">
        <v>387</v>
      </c>
      <c t="n" r="D14" s="6">
        <v>600000</v>
      </c>
    </row>
    <row spans="1:5" r="15">
      <c t="s" r="A15" s="4">
        <v>388</v>
      </c>
      <c t="n" r="D15" s="9">
        <v>0.03</v>
      </c>
    </row>
    <row spans="1:5" r="16">
      <c t="s" r="A16" s="4">
        <v>389</v>
      </c>
      <c t="s" r="D16" s="4">
        <v>393</v>
      </c>
    </row>
    <row spans="1:5" r="17">
      <c t="s" r="A17" s="4">
        <v>391</v>
      </c>
      <c t="n" r="D17" s="7">
        <v>18000</v>
      </c>
    </row>
    <row spans="1:5" r="18">
      <c t="s" r="A18" s="4">
        <v>385</v>
      </c>
      <c t="n" r="D18" s="7">
        <v>3375</v>
      </c>
    </row>
    <row spans="1:5" r="19">
      <c t="s" r="A19" s="4">
        <v>394</v>
      </c>
    </row>
    <row spans="1:5" r="20">
      <c t="s" r="A20" s="3">
        <v>384</v>
      </c>
    </row>
    <row spans="1:5" r="21">
      <c t="s" r="A21" s="4">
        <v>387</v>
      </c>
      <c t="n" r="D21" s="6">
        <v>600000</v>
      </c>
    </row>
    <row spans="1:5" r="22">
      <c t="s" r="A22" s="4">
        <v>388</v>
      </c>
      <c t="n" r="D22" s="9">
        <v>0.02</v>
      </c>
    </row>
    <row spans="1:5" r="23">
      <c t="s" r="A23" s="4">
        <v>389</v>
      </c>
      <c t="s" r="D23" s="4">
        <v>390</v>
      </c>
    </row>
    <row spans="1:5" r="24">
      <c t="s" r="A24" s="4">
        <v>391</v>
      </c>
      <c t="n" r="D24" s="7">
        <v>12000</v>
      </c>
    </row>
    <row spans="1:5" r="25">
      <c t="s" r="A25" s="4">
        <v>385</v>
      </c>
      <c t="n" r="D25" s="7">
        <v>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 customWidth="1" max="7" min="7" width="37"/>
    <col customWidth="1" max="8" min="8" width="37"/>
    <col customWidth="1" max="9" min="9" width="27"/>
    <col customWidth="1" max="10" min="10" width="27"/>
    <col customWidth="1" max="11" min="11" width="22"/>
    <col customWidth="1" max="12" min="12" width="21"/>
    <col customWidth="1" max="13" min="13" width="21"/>
  </cols>
  <sheetData>
    <row spans="1:13" r="1">
      <c t="s" r="A1" s="1">
        <v>395</v>
      </c>
      <c t="s" r="B1" s="2">
        <v>396</v>
      </c>
      <c t="s" r="C1" s="2">
        <v>397</v>
      </c>
      <c t="s" r="D1" s="2">
        <v>398</v>
      </c>
      <c t="s" r="E1" s="2">
        <v>399</v>
      </c>
      <c t="s" r="F1" s="2">
        <v>400</v>
      </c>
      <c t="s" r="G1" s="2">
        <v>401</v>
      </c>
      <c t="s" r="H1" s="2">
        <v>402</v>
      </c>
      <c t="s" r="I1" s="2">
        <v>403</v>
      </c>
      <c t="s" r="J1" s="2">
        <v>404</v>
      </c>
      <c t="s" r="K1" s="2">
        <v>405</v>
      </c>
      <c t="s" r="L1" s="2">
        <v>406</v>
      </c>
      <c t="s" r="M1" s="2">
        <v>226</v>
      </c>
    </row>
    <row spans="1:13" r="2">
      <c t="s" r="A2" s="3">
        <v>407</v>
      </c>
    </row>
    <row spans="1:13" r="3">
      <c t="s" r="A3" s="4">
        <v>408</v>
      </c>
      <c t="n" r="J3" s="7">
        <v>28600</v>
      </c>
    </row>
    <row spans="1:13" r="4">
      <c t="s" r="A4" s="4">
        <v>256</v>
      </c>
      <c t="n" r="J4" s="7">
        <v>24915</v>
      </c>
    </row>
    <row spans="1:13" r="5">
      <c t="s" r="A5" s="4">
        <v>409</v>
      </c>
      <c t="n" r="J5" s="6">
        <v>72995264</v>
      </c>
    </row>
    <row spans="1:13" r="6">
      <c t="s" r="A6" s="4">
        <v>410</v>
      </c>
      <c t="n" r="J6" s="7">
        <v>275256</v>
      </c>
      <c t="n" r="M6" s="7">
        <v>303452</v>
      </c>
    </row>
    <row spans="1:13" r="7">
      <c t="s" r="A7" s="4">
        <v>411</v>
      </c>
    </row>
    <row spans="1:13" r="8">
      <c t="s" r="A8" s="3">
        <v>407</v>
      </c>
    </row>
    <row spans="1:13" r="9">
      <c t="s" r="A9" s="4">
        <v>412</v>
      </c>
      <c t="n" r="C9" s="7">
        <v>1</v>
      </c>
    </row>
    <row spans="1:13" r="10">
      <c t="s" r="A10" s="4">
        <v>413</v>
      </c>
      <c t="n" r="K10" s="6">
        <v>300</v>
      </c>
    </row>
    <row spans="1:13" r="11">
      <c t="s" r="A11" s="4">
        <v>414</v>
      </c>
      <c t="n" r="K11" s="7">
        <v>300000</v>
      </c>
    </row>
    <row spans="1:13" r="12">
      <c t="s" r="A12" s="4">
        <v>415</v>
      </c>
    </row>
    <row spans="1:13" r="13">
      <c t="s" r="A13" s="3">
        <v>407</v>
      </c>
    </row>
    <row spans="1:13" r="14">
      <c t="s" r="A14" s="4">
        <v>408</v>
      </c>
      <c t="n" r="C14" s="7">
        <v>608031</v>
      </c>
    </row>
    <row spans="1:13" r="15">
      <c t="s" r="A15" s="4">
        <v>42</v>
      </c>
      <c t="n" r="C15" s="6">
        <v>59000</v>
      </c>
    </row>
    <row spans="1:13" r="16">
      <c t="s" r="A16" s="4">
        <v>256</v>
      </c>
      <c t="n" r="C16" s="7">
        <v>59000</v>
      </c>
    </row>
    <row spans="1:13" r="17">
      <c t="s" r="A17" s="4">
        <v>416</v>
      </c>
      <c t="s" r="C17" s="4">
        <v>364</v>
      </c>
    </row>
    <row spans="1:13" r="18">
      <c t="s" r="A18" s="4">
        <v>417</v>
      </c>
    </row>
    <row spans="1:13" r="19">
      <c t="s" r="A19" s="3">
        <v>407</v>
      </c>
    </row>
    <row spans="1:13" r="20">
      <c t="s" r="A20" s="4">
        <v>410</v>
      </c>
      <c t="n" r="B20" s="7">
        <v>200000</v>
      </c>
    </row>
    <row spans="1:13" r="21">
      <c t="s" r="A21" s="4">
        <v>416</v>
      </c>
      <c t="s" r="B21" s="4">
        <v>259</v>
      </c>
    </row>
    <row spans="1:13" r="22">
      <c t="s" r="A22" s="4">
        <v>418</v>
      </c>
    </row>
    <row spans="1:13" r="23">
      <c t="s" r="A23" s="3">
        <v>407</v>
      </c>
    </row>
    <row spans="1:13" r="24">
      <c t="s" r="A24" s="4">
        <v>419</v>
      </c>
      <c t="n" r="C24" s="6">
        <v>100000</v>
      </c>
    </row>
    <row spans="1:13" r="25">
      <c t="s" r="A25" s="4">
        <v>420</v>
      </c>
      <c t="n" r="C25" s="7">
        <v>100000</v>
      </c>
    </row>
    <row spans="1:13" r="26">
      <c t="s" r="A26" s="4">
        <v>421</v>
      </c>
    </row>
    <row spans="1:13" r="27">
      <c t="s" r="A27" s="3">
        <v>407</v>
      </c>
    </row>
    <row spans="1:13" r="28">
      <c t="s" r="A28" s="4">
        <v>256</v>
      </c>
      <c t="n" r="B28" s="7">
        <v>200000</v>
      </c>
    </row>
    <row spans="1:13" r="29">
      <c t="s" r="A29" s="4">
        <v>409</v>
      </c>
      <c t="n" r="B29" s="6">
        <v>441084</v>
      </c>
    </row>
    <row spans="1:13" r="30">
      <c t="s" r="A30" s="4">
        <v>422</v>
      </c>
    </row>
    <row spans="1:13" r="31">
      <c t="s" r="A31" s="3">
        <v>407</v>
      </c>
    </row>
    <row spans="1:13" r="32">
      <c t="s" r="A32" s="4">
        <v>256</v>
      </c>
      <c t="n" r="B32" s="7">
        <v>70000</v>
      </c>
    </row>
    <row spans="1:13" r="33">
      <c t="s" r="A33" s="4">
        <v>409</v>
      </c>
      <c t="n" r="B33" s="6">
        <v>441084</v>
      </c>
    </row>
    <row spans="1:13" r="34">
      <c t="s" r="A34" s="4">
        <v>419</v>
      </c>
      <c t="n" r="B34" s="6">
        <v>8093541</v>
      </c>
    </row>
    <row spans="1:13" r="35">
      <c t="s" r="A35" s="4">
        <v>420</v>
      </c>
      <c t="n" r="B35" s="7">
        <v>1285000</v>
      </c>
    </row>
    <row spans="1:13" r="36">
      <c t="s" r="A36" s="4">
        <v>423</v>
      </c>
      <c t="n" r="B36" s="6">
        <v>8534625</v>
      </c>
    </row>
    <row spans="1:13" r="37">
      <c t="s" r="A37" s="4">
        <v>303</v>
      </c>
    </row>
    <row spans="1:13" r="38">
      <c t="s" r="A38" s="3">
        <v>407</v>
      </c>
    </row>
    <row spans="1:13" r="39">
      <c t="s" r="A39" s="4">
        <v>412</v>
      </c>
      <c t="n" r="D39" s="10">
        <v>0.00024</v>
      </c>
      <c t="n" r="E39" s="10">
        <v>0.00037</v>
      </c>
      <c t="n" r="F39" s="10">
        <v>0.00024</v>
      </c>
      <c t="n" r="G39" s="10">
        <v>0.00024</v>
      </c>
      <c t="n" r="H39" s="10">
        <v>0.00061</v>
      </c>
    </row>
    <row spans="1:13" r="40">
      <c t="s" r="A40" s="4">
        <v>408</v>
      </c>
      <c t="n" r="J40" s="6">
        <v>186</v>
      </c>
    </row>
    <row spans="1:13" r="41">
      <c t="s" r="A41" s="4">
        <v>256</v>
      </c>
      <c t="n" r="D41" s="7">
        <v>2705</v>
      </c>
      <c t="n" r="E41" s="7">
        <v>6670</v>
      </c>
      <c t="n" r="F41" s="7">
        <v>3605</v>
      </c>
      <c t="n" r="G41" s="7">
        <v>3605</v>
      </c>
      <c t="n" r="H41" s="7">
        <v>8330</v>
      </c>
    </row>
    <row spans="1:13" r="42">
      <c t="s" r="A42" s="4">
        <v>409</v>
      </c>
      <c t="n" r="D42" s="6">
        <v>11270833</v>
      </c>
      <c t="n" r="E42" s="6">
        <v>18027027</v>
      </c>
      <c t="n" r="F42" s="6">
        <v>15020833</v>
      </c>
      <c t="n" r="G42" s="6">
        <v>15020833</v>
      </c>
      <c t="n" r="H42" s="6">
        <v>13655738</v>
      </c>
    </row>
    <row spans="1:13" r="43">
      <c t="s" r="A43" s="4">
        <v>424</v>
      </c>
    </row>
    <row spans="1:13" r="44">
      <c t="s" r="A44" s="3">
        <v>407</v>
      </c>
    </row>
    <row spans="1:13" r="45">
      <c t="s" r="A45" s="4">
        <v>256</v>
      </c>
      <c t="n" r="I45" s="7">
        <v>46085</v>
      </c>
    </row>
    <row spans="1:13" r="46">
      <c t="s" r="A46" s="4">
        <v>409</v>
      </c>
      <c t="n" r="I46" s="6">
        <v>82338285</v>
      </c>
    </row>
    <row spans="1:13" r="47">
      <c t="s" r="A47" s="4">
        <v>305</v>
      </c>
    </row>
    <row spans="1:13" r="48">
      <c t="s" r="A48" s="3">
        <v>407</v>
      </c>
    </row>
    <row spans="1:13" r="49">
      <c t="s" r="A49" s="4">
        <v>408</v>
      </c>
      <c t="n" r="J49" s="7">
        <v>7175</v>
      </c>
      <c t="n" r="L49" s="7">
        <v>250000</v>
      </c>
    </row>
    <row spans="1:13" r="50">
      <c t="s" r="A50" s="4">
        <v>425</v>
      </c>
    </row>
    <row spans="1:13" r="51">
      <c t="s" r="A51" s="3">
        <v>407</v>
      </c>
    </row>
    <row spans="1:13" r="52">
      <c t="s" r="A52" s="4">
        <v>256</v>
      </c>
      <c t="n" r="I52" s="7">
        <v>3498</v>
      </c>
    </row>
    <row spans="1:13" r="53">
      <c t="s" r="A53" s="4">
        <v>409</v>
      </c>
      <c t="n" r="I53" s="6">
        <v>145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20"/>
  </cols>
  <sheetData>
    <row spans="1:6" r="1">
      <c t="s" r="A1" s="1">
        <v>104</v>
      </c>
      <c t="s" r="B1" s="2">
        <v>105</v>
      </c>
      <c t="s" r="C1" s="2">
        <v>106</v>
      </c>
      <c t="s" r="D1" s="2">
        <v>107</v>
      </c>
      <c t="s" r="E1" s="2">
        <v>108</v>
      </c>
      <c t="s" r="F1" s="2">
        <v>109</v>
      </c>
    </row>
    <row spans="1:6" r="2">
      <c t="s" r="A2" s="4">
        <v>110</v>
      </c>
      <c t="n" r="B2" s="7">
        <v>-1031636</v>
      </c>
      <c t="n" r="C2" s="7">
        <v>11033</v>
      </c>
      <c t="n" r="D2" s="7">
        <v>3189666</v>
      </c>
      <c t="n" r="E2" s="7">
        <v>-52961</v>
      </c>
      <c t="n" r="F2" s="7">
        <v>-4179374</v>
      </c>
    </row>
    <row spans="1:6" r="3">
      <c t="s" r="A3" s="4">
        <v>111</v>
      </c>
      <c t="n" r="C3" s="6">
        <v>110329703</v>
      </c>
    </row>
    <row spans="1:6" r="4">
      <c t="s" r="A4" s="4">
        <v>112</v>
      </c>
      <c t="s" r="B4" s="4">
        <v>29</v>
      </c>
      <c t="s" r="C4" s="4">
        <v>29</v>
      </c>
      <c t="n" r="D4" s="7">
        <v>1038</v>
      </c>
      <c t="n" r="E4" s="6">
        <v>-1038</v>
      </c>
      <c t="s" r="F4" s="4">
        <v>29</v>
      </c>
    </row>
    <row spans="1:6" r="5">
      <c t="s" r="A5" s="4">
        <v>113</v>
      </c>
      <c t="n" r="B5" s="7">
        <v>53999</v>
      </c>
      <c t="s" r="C5" s="4">
        <v>29</v>
      </c>
      <c t="s" r="D5" s="4">
        <v>29</v>
      </c>
      <c t="n" r="E5" s="7">
        <v>53999</v>
      </c>
      <c t="s" r="F5" s="4">
        <v>29</v>
      </c>
    </row>
    <row spans="1:6" r="6">
      <c t="s" r="A6" s="4">
        <v>114</v>
      </c>
      <c t="n" r="B6" s="6">
        <v>69635</v>
      </c>
      <c t="n" r="C6" s="7">
        <v>9201</v>
      </c>
      <c t="n" r="D6" s="7">
        <v>60434</v>
      </c>
      <c t="s" r="E6" s="4">
        <v>29</v>
      </c>
      <c t="s" r="F6" s="4">
        <v>29</v>
      </c>
    </row>
    <row spans="1:6" r="7">
      <c t="s" r="A7" s="4">
        <v>115</v>
      </c>
      <c t="n" r="C7" s="6">
        <v>92013744</v>
      </c>
    </row>
    <row spans="1:6" r="8">
      <c t="s" r="A8" s="4">
        <v>116</v>
      </c>
      <c t="n" r="B8" s="6">
        <v>102645</v>
      </c>
      <c t="s" r="C8" s="4">
        <v>29</v>
      </c>
      <c t="n" r="D8" s="6">
        <v>102645</v>
      </c>
      <c t="s" r="E8" s="4">
        <v>29</v>
      </c>
      <c t="s" r="F8" s="4">
        <v>29</v>
      </c>
    </row>
    <row spans="1:6" r="9">
      <c t="s" r="A9" s="4">
        <v>117</v>
      </c>
      <c t="n" r="B9" s="6">
        <v>-260941</v>
      </c>
      <c t="s" r="C9" s="4">
        <v>29</v>
      </c>
      <c t="n" r="D9" s="6">
        <v>-260941</v>
      </c>
      <c t="s" r="E9" s="4">
        <v>29</v>
      </c>
      <c t="s" r="F9" s="4">
        <v>29</v>
      </c>
    </row>
    <row spans="1:6" r="10">
      <c t="s" r="A10" s="4">
        <v>118</v>
      </c>
      <c t="n" r="B10" s="6">
        <v>212694</v>
      </c>
      <c t="s" r="C10" s="4">
        <v>29</v>
      </c>
      <c t="n" r="D10" s="6">
        <v>212694</v>
      </c>
      <c t="s" r="E10" s="4">
        <v>29</v>
      </c>
      <c t="s" r="F10" s="4">
        <v>29</v>
      </c>
    </row>
    <row spans="1:6" r="11">
      <c t="s" r="A11" s="4">
        <v>119</v>
      </c>
      <c t="n" r="B11" s="6">
        <v>53500</v>
      </c>
      <c t="n" r="C11" s="7">
        <v>750</v>
      </c>
      <c t="n" r="D11" s="6">
        <v>52750</v>
      </c>
      <c t="s" r="E11" s="4">
        <v>29</v>
      </c>
      <c t="s" r="F11" s="4">
        <v>29</v>
      </c>
    </row>
    <row spans="1:6" r="12">
      <c t="s" r="A12" s="4">
        <v>120</v>
      </c>
      <c t="n" r="C12" s="6">
        <v>7500000</v>
      </c>
    </row>
    <row spans="1:6" r="13">
      <c t="s" r="A13" s="4">
        <v>121</v>
      </c>
      <c t="n" r="B13" s="6">
        <v>9375</v>
      </c>
      <c t="s" r="C13" s="4">
        <v>29</v>
      </c>
      <c t="n" r="D13" s="7">
        <v>9375</v>
      </c>
      <c t="s" r="E13" s="4">
        <v>29</v>
      </c>
      <c t="s" r="F13" s="4">
        <v>29</v>
      </c>
    </row>
    <row spans="1:6" r="14">
      <c t="s" r="A14" s="4">
        <v>101</v>
      </c>
      <c t="n" r="B14" s="6">
        <v>-1125213</v>
      </c>
      <c t="s" r="C14" s="4">
        <v>29</v>
      </c>
      <c t="s" r="D14" s="4">
        <v>29</v>
      </c>
      <c t="s" r="E14" s="4">
        <v>29</v>
      </c>
      <c t="n" r="F14" s="7">
        <v>-1125213</v>
      </c>
    </row>
    <row spans="1:6" r="15">
      <c t="s" r="A15" s="4">
        <v>122</v>
      </c>
      <c t="n" r="B15" s="7">
        <v>-1915942</v>
      </c>
      <c t="n" r="C15" s="7">
        <v>20984</v>
      </c>
      <c t="n" r="D15" s="7">
        <v>3367661</v>
      </c>
      <c t="s" r="E15" s="4">
        <v>29</v>
      </c>
      <c t="n" r="F15" s="7">
        <v>-5304587</v>
      </c>
    </row>
    <row spans="1:6" r="16">
      <c t="s" r="A16" s="4">
        <v>123</v>
      </c>
      <c t="n" r="C16" s="6">
        <v>2098434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69</v>
      </c>
    </row>
    <row spans="1:3" r="3">
      <c t="s" r="A3" s="3">
        <v>125</v>
      </c>
    </row>
    <row spans="1:3" r="4">
      <c t="s" r="A4" s="4">
        <v>101</v>
      </c>
      <c t="n" r="B4" s="7">
        <v>-1125213</v>
      </c>
      <c t="n" r="C4" s="7">
        <v>-342896</v>
      </c>
    </row>
    <row spans="1:3" r="5">
      <c t="s" r="A5" s="3">
        <v>126</v>
      </c>
    </row>
    <row spans="1:3" r="6">
      <c t="s" r="A6" s="4">
        <v>121</v>
      </c>
      <c t="n" r="B6" s="6">
        <v>9375</v>
      </c>
      <c t="n" r="C6" s="6">
        <v>21542</v>
      </c>
    </row>
    <row spans="1:3" r="7">
      <c t="s" r="A7" s="4">
        <v>87</v>
      </c>
      <c t="n" r="B7" s="6">
        <v>9077</v>
      </c>
      <c t="n" r="C7" s="7">
        <v>10194</v>
      </c>
    </row>
    <row spans="1:3" r="8">
      <c t="s" r="A8" s="4">
        <v>96</v>
      </c>
      <c t="n" r="B8" s="6">
        <v>2137</v>
      </c>
    </row>
    <row spans="1:3" r="9">
      <c t="s" r="A9" s="4">
        <v>127</v>
      </c>
      <c t="n" r="B9" s="7">
        <v>-8147</v>
      </c>
      <c t="s" r="C9" s="4">
        <v>29</v>
      </c>
    </row>
    <row spans="1:3" r="10">
      <c t="s" r="A10" s="4">
        <v>128</v>
      </c>
      <c t="s" r="B10" s="4">
        <v>29</v>
      </c>
      <c t="n" r="C10" s="7">
        <v>-33868</v>
      </c>
    </row>
    <row spans="1:3" r="11">
      <c t="s" r="A11" s="4">
        <v>129</v>
      </c>
      <c t="n" r="B11" s="7">
        <v>659043</v>
      </c>
    </row>
    <row spans="1:3" r="12">
      <c t="s" r="A12" s="4">
        <v>130</v>
      </c>
      <c t="s" r="B12" s="4">
        <v>29</v>
      </c>
      <c t="n" r="C12" s="7">
        <v>4031</v>
      </c>
    </row>
    <row spans="1:3" r="13">
      <c t="s" r="A13" s="4">
        <v>131</v>
      </c>
      <c t="n" r="B13" s="7">
        <v>93464</v>
      </c>
      <c t="s" r="C13" s="4">
        <v>29</v>
      </c>
    </row>
    <row spans="1:3" r="14">
      <c t="s" r="A14" s="4">
        <v>132</v>
      </c>
      <c t="s" r="B14" s="4">
        <v>29</v>
      </c>
      <c t="n" r="C14" s="7">
        <v>-134296</v>
      </c>
    </row>
    <row spans="1:3" r="15">
      <c t="s" r="A15" s="4">
        <v>71</v>
      </c>
      <c t="s" r="B15" s="4">
        <v>29</v>
      </c>
      <c t="n" r="C15" s="7">
        <v>75000</v>
      </c>
    </row>
    <row spans="1:3" r="16">
      <c t="s" r="A16" s="4">
        <v>133</v>
      </c>
      <c t="n" r="B16" s="7">
        <v>53500</v>
      </c>
      <c t="s" r="C16" s="4">
        <v>29</v>
      </c>
    </row>
    <row spans="1:3" r="17">
      <c t="s" r="A17" s="3">
        <v>134</v>
      </c>
    </row>
    <row spans="1:3" r="18">
      <c t="s" r="A18" s="4">
        <v>27</v>
      </c>
      <c t="n" r="B18" s="6">
        <v>11727</v>
      </c>
      <c t="n" r="C18" s="7">
        <v>2136</v>
      </c>
    </row>
    <row spans="1:3" r="19">
      <c t="s" r="A19" s="4">
        <v>30</v>
      </c>
      <c t="n" r="B19" s="6">
        <v>2346</v>
      </c>
      <c t="n" r="C19" s="7">
        <v>-4734</v>
      </c>
    </row>
    <row spans="1:3" r="20">
      <c t="s" r="A20" s="4">
        <v>31</v>
      </c>
      <c t="n" r="B20" s="6">
        <v>2420</v>
      </c>
      <c t="s" r="C20" s="4">
        <v>29</v>
      </c>
    </row>
    <row spans="1:3" r="21">
      <c t="s" r="A21" s="4">
        <v>36</v>
      </c>
      <c t="n" r="B21" s="6">
        <v>112308</v>
      </c>
      <c t="n" r="C21" s="7">
        <v>96380</v>
      </c>
    </row>
    <row spans="1:3" r="22">
      <c t="s" r="A22" s="4">
        <v>38</v>
      </c>
      <c t="n" r="B22" s="6">
        <v>-36884</v>
      </c>
      <c t="n" r="C22" s="6">
        <v>23026</v>
      </c>
    </row>
    <row spans="1:3" r="23">
      <c t="s" r="A23" s="4">
        <v>135</v>
      </c>
      <c t="n" r="B23" s="6">
        <v>-214847</v>
      </c>
      <c t="n" r="C23" s="7">
        <v>-283485</v>
      </c>
    </row>
    <row spans="1:3" r="24">
      <c t="s" r="A24" s="3">
        <v>136</v>
      </c>
    </row>
    <row spans="1:3" r="25">
      <c t="s" r="A25" s="4">
        <v>137</v>
      </c>
      <c t="n" r="B25" s="7">
        <v>10000</v>
      </c>
      <c t="s" r="C25" s="4">
        <v>29</v>
      </c>
    </row>
    <row spans="1:3" r="26">
      <c t="s" r="A26" s="4">
        <v>138</v>
      </c>
      <c t="s" r="B26" s="4">
        <v>29</v>
      </c>
      <c t="n" r="C26" s="7">
        <v>1159</v>
      </c>
    </row>
    <row spans="1:3" r="27">
      <c t="s" r="A27" s="4">
        <v>136</v>
      </c>
      <c t="n" r="B27" s="7">
        <v>10000</v>
      </c>
      <c t="n" r="C27" s="6">
        <v>1159</v>
      </c>
    </row>
    <row spans="1:3" r="28">
      <c t="s" r="A28" s="3">
        <v>139</v>
      </c>
    </row>
    <row spans="1:3" r="29">
      <c t="s" r="A29" s="4">
        <v>140</v>
      </c>
      <c t="s" r="B29" s="4">
        <v>29</v>
      </c>
      <c t="n" r="C29" s="7">
        <v>96329</v>
      </c>
    </row>
    <row spans="1:3" r="30">
      <c t="s" r="A30" s="4">
        <v>141</v>
      </c>
      <c t="n" r="B30" s="7">
        <v>-28196</v>
      </c>
      <c t="s" r="C30" s="4">
        <v>29</v>
      </c>
    </row>
    <row spans="1:3" r="31">
      <c t="s" r="A31" s="4">
        <v>142</v>
      </c>
      <c t="n" r="B31" s="7">
        <v>59000</v>
      </c>
    </row>
    <row spans="1:3" r="32">
      <c t="s" r="A32" s="4">
        <v>143</v>
      </c>
      <c t="s" r="B32" s="4">
        <v>29</v>
      </c>
      <c t="n" r="C32" s="7">
        <v>-40000</v>
      </c>
    </row>
    <row spans="1:3" r="33">
      <c t="s" r="A33" s="4">
        <v>144</v>
      </c>
      <c t="n" r="B33" s="7">
        <v>68000</v>
      </c>
      <c t="n" r="C33" s="6">
        <v>43000</v>
      </c>
    </row>
    <row spans="1:3" r="34">
      <c t="s" r="A34" s="4">
        <v>145</v>
      </c>
      <c t="n" r="B34" s="6">
        <v>-5756</v>
      </c>
      <c t="n" r="C34" s="6">
        <v>-9572</v>
      </c>
    </row>
    <row spans="1:3" r="35">
      <c t="s" r="A35" s="4">
        <v>146</v>
      </c>
      <c t="n" r="B35" s="6">
        <v>53999</v>
      </c>
      <c t="n" r="C35" s="6">
        <v>109120</v>
      </c>
    </row>
    <row spans="1:3" r="36">
      <c t="s" r="A36" s="4">
        <v>147</v>
      </c>
      <c t="n" r="B36" s="6">
        <v>147047</v>
      </c>
      <c t="n" r="C36" s="6">
        <v>198877</v>
      </c>
    </row>
    <row spans="1:3" r="37">
      <c t="s" r="A37" s="4">
        <v>148</v>
      </c>
      <c t="n" r="B37" s="6">
        <v>-57800</v>
      </c>
      <c t="n" r="C37" s="6">
        <v>-83449</v>
      </c>
    </row>
    <row spans="1:3" r="38">
      <c t="s" r="A38" s="4">
        <v>149</v>
      </c>
      <c t="n" r="B38" s="6">
        <v>99325</v>
      </c>
      <c t="n" r="C38" s="6">
        <v>176760</v>
      </c>
    </row>
    <row spans="1:3" r="39">
      <c t="s" r="A39" s="4">
        <v>150</v>
      </c>
      <c t="n" r="B39" s="6">
        <v>41525</v>
      </c>
      <c t="n" r="C39" s="6">
        <v>93311</v>
      </c>
    </row>
    <row spans="1:3" r="40">
      <c t="s" r="A40" s="3">
        <v>151</v>
      </c>
    </row>
    <row spans="1:3" r="41">
      <c t="s" r="A41" s="4">
        <v>152</v>
      </c>
      <c t="n" r="B41" s="6">
        <v>17162</v>
      </c>
      <c t="n" r="C41" s="7">
        <v>24886</v>
      </c>
    </row>
    <row spans="1:3" r="42">
      <c t="s" r="A42" s="3">
        <v>153</v>
      </c>
    </row>
    <row spans="1:3" r="43">
      <c t="s" r="A43" s="4">
        <v>154</v>
      </c>
      <c t="n" r="B43" s="6">
        <v>261150</v>
      </c>
      <c t="s" r="C43" s="4">
        <v>29</v>
      </c>
    </row>
    <row spans="1:3" r="44">
      <c t="s" r="A44" s="4">
        <v>155</v>
      </c>
      <c t="n" r="B44" s="6">
        <v>69635</v>
      </c>
      <c t="s" r="C44" s="4">
        <v>29</v>
      </c>
    </row>
    <row spans="1:3" r="45">
      <c t="s" r="A45" s="4">
        <v>156</v>
      </c>
      <c t="n" r="B45" s="6">
        <v>140925</v>
      </c>
      <c t="s" r="C45" s="4">
        <v>29</v>
      </c>
    </row>
    <row spans="1:3" r="46">
      <c t="s" r="A46" s="4">
        <v>157</v>
      </c>
      <c t="n" r="B46" s="6">
        <v>102645</v>
      </c>
    </row>
    <row spans="1:3" r="47">
      <c t="s" r="A47" s="4">
        <v>158</v>
      </c>
      <c t="n" r="B47" s="6">
        <v>-260941</v>
      </c>
    </row>
    <row spans="1:3" r="48">
      <c t="s" r="A48" s="4">
        <v>159</v>
      </c>
      <c t="n" r="B48" s="7">
        <v>212694</v>
      </c>
    </row>
    <row spans="1:3" r="49">
      <c t="s" r="A49" s="4">
        <v>160</v>
      </c>
      <c t="s" r="B49" s="4">
        <v>29</v>
      </c>
      <c t="n" r="C49" s="7">
        <v>184322</v>
      </c>
    </row>
    <row spans="1:3" r="50">
      <c t="s" r="A50" s="4">
        <v>161</v>
      </c>
      <c t="s" r="B50" s="4">
        <v>29</v>
      </c>
      <c t="n" r="C50" s="6">
        <v>350000</v>
      </c>
    </row>
    <row spans="1:3" r="51">
      <c t="s" r="A51" s="4">
        <v>162</v>
      </c>
      <c t="s" r="B51" s="4">
        <v>29</v>
      </c>
      <c t="n" r="C51" s="7">
        <v>20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6</v>
      </c>
      <c t="s" r="B1" s="2">
        <v>1</v>
      </c>
    </row>
    <row spans="1:2" r="2">
      <c t="s" r="B2" s="2">
        <v>2</v>
      </c>
    </row>
    <row spans="1:2" r="3">
      <c t="s" r="A3" s="3">
        <v>167</v>
      </c>
    </row>
    <row spans="1:2" r="4">
      <c t="s" r="A4" s="4">
        <v>28</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Financial Statement Presentatio</vt:lpstr>
      <vt:lpstr>Note Receivable - Rental Proper</vt:lpstr>
      <vt:lpstr>Payable Under Management Agreem</vt:lpstr>
      <vt:lpstr>Notes Payable</vt:lpstr>
      <vt:lpstr>Related Party Advance</vt:lpstr>
      <vt:lpstr>Fair Value Measurement</vt:lpstr>
      <vt:lpstr>Derivative Liability</vt:lpstr>
      <vt:lpstr>Convertible Notes</vt:lpstr>
      <vt:lpstr>Convertible Debenture</vt:lpstr>
      <vt:lpstr>Related Party Subscription Agre</vt:lpstr>
      <vt:lpstr>Common Stock</vt:lpstr>
      <vt:lpstr>Employee Stock Option Plan</vt:lpstr>
      <vt:lpstr>Subsequent Events</vt:lpstr>
      <vt:lpstr>Financial Statement Presentat20</vt:lpstr>
      <vt:lpstr>Notes Payable (Tables)</vt:lpstr>
      <vt:lpstr>Derivative Liability (Tables)</vt:lpstr>
      <vt:lpstr>Convertible Notes (Table)</vt:lpstr>
      <vt:lpstr>Employee Stock Option Plan (Tab</vt:lpstr>
      <vt:lpstr>Financial Statement Presentat25</vt:lpstr>
      <vt:lpstr>Note Receivable - Rental Prop26</vt:lpstr>
      <vt:lpstr>Payable Under Management Agre27</vt:lpstr>
      <vt:lpstr>Notes Payable (Details)</vt:lpstr>
      <vt:lpstr>Notes Payable (Details Textual)</vt:lpstr>
      <vt:lpstr>Related Party Advance (Details)</vt:lpstr>
      <vt:lpstr>Fair Value Measurement (Details</vt:lpstr>
      <vt:lpstr>Derivative Liability (Details)</vt:lpstr>
      <vt:lpstr>Derivative Liability (Details 1</vt:lpstr>
      <vt:lpstr>Derivative Liability (Details T</vt:lpstr>
      <vt:lpstr>Convertible Notes (Details)</vt:lpstr>
      <vt:lpstr>Convertible Notes (Details Text</vt:lpstr>
      <vt:lpstr>Convertible Debenture (Details)</vt:lpstr>
      <vt:lpstr>Related Party Subscription Ag38</vt:lpstr>
      <vt:lpstr>Common Stock (Details)</vt:lpstr>
      <vt:lpstr>Employee Stock Option Plan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31:53Z</dcterms:created>
  <dcterms:modified xmlns:dcterms="http://purl.org/dc/terms/" xmlns:xsi="http://www.w3.org/2001/XMLSchema-instance" xsi:type="dcterms:W3CDTF">2016-03-21T17:31:53Z</dcterms:modified>
  <dc:title xmlns:dc="http://purl.org/dc/elements/1.1/">Untitled</dc:title>
  <dc:description xmlns:dc="http://purl.org/dc/elements/1.1/"/>
  <dc:subject xmlns:dc="http://purl.org/dc/elements/1.1/"/>
  <cp:keywords/>
  <cp:category/>
</cp:coreProperties>
</file>